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Cash" sheetId="5" state="visible" r:id="rId5"/>
    <sheet xmlns:r="http://schemas.openxmlformats.org/officeDocument/2006/relationships" name="Statement of Stockholders' Equi"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MARKETABLE EQUITY SECURITIES AV" sheetId="9" state="visible" r:id="rId9"/>
    <sheet xmlns:r="http://schemas.openxmlformats.org/officeDocument/2006/relationships" name="PROPERTIES AND EQUIPMENT" sheetId="10" state="visible" r:id="rId10"/>
    <sheet xmlns:r="http://schemas.openxmlformats.org/officeDocument/2006/relationships" name="OTHER ASSETS" sheetId="11" state="visible" r:id="rId11"/>
    <sheet xmlns:r="http://schemas.openxmlformats.org/officeDocument/2006/relationships" name="CURRENT LIABILITIES" sheetId="12" state="visible" r:id="rId12"/>
    <sheet xmlns:r="http://schemas.openxmlformats.org/officeDocument/2006/relationships" name="DUE TO OFFICERS" sheetId="13" state="visible" r:id="rId13"/>
    <sheet xmlns:r="http://schemas.openxmlformats.org/officeDocument/2006/relationships" name="LOANS AND PROMISSORY NOTES" sheetId="14" state="visible" r:id="rId14"/>
    <sheet xmlns:r="http://schemas.openxmlformats.org/officeDocument/2006/relationships" name="PAYROLL TAX LIABILITIES" sheetId="15" state="visible" r:id="rId15"/>
    <sheet xmlns:r="http://schemas.openxmlformats.org/officeDocument/2006/relationships" name="BASIC AND DILUTED NET PROFIT (L" sheetId="16" state="visible" r:id="rId16"/>
    <sheet xmlns:r="http://schemas.openxmlformats.org/officeDocument/2006/relationships" name="STOCKHOLDER_S EQUITY" sheetId="17" state="visible" r:id="rId17"/>
    <sheet xmlns:r="http://schemas.openxmlformats.org/officeDocument/2006/relationships" name="STOCK-BASED COMPENSATION PLAN" sheetId="18" state="visible" r:id="rId18"/>
    <sheet xmlns:r="http://schemas.openxmlformats.org/officeDocument/2006/relationships" name="RELATED PARTY TRANSACTIONS" sheetId="19" state="visible" r:id="rId19"/>
    <sheet xmlns:r="http://schemas.openxmlformats.org/officeDocument/2006/relationships" name="CONTRACTS AND COMMITMENTS" sheetId="20" state="visible" r:id="rId20"/>
    <sheet xmlns:r="http://schemas.openxmlformats.org/officeDocument/2006/relationships" name="GOING CONCERN UNCERTAINTY" sheetId="21" state="visible" r:id="rId21"/>
    <sheet xmlns:r="http://schemas.openxmlformats.org/officeDocument/2006/relationships" name="SUBSEQUENT EVENT" sheetId="22" state="visible" r:id="rId22"/>
    <sheet xmlns:r="http://schemas.openxmlformats.org/officeDocument/2006/relationships" name="SUMMARY OF SIGNIFICANT ACCOUN_2" sheetId="23" state="visible" r:id="rId23"/>
    <sheet xmlns:r="http://schemas.openxmlformats.org/officeDocument/2006/relationships" name="MARKETABLE EQUITY SECURITIES _2" sheetId="24" state="visible" r:id="rId24"/>
    <sheet xmlns:r="http://schemas.openxmlformats.org/officeDocument/2006/relationships" name="OTHER ASSETS (Tables)" sheetId="25" state="visible" r:id="rId25"/>
    <sheet xmlns:r="http://schemas.openxmlformats.org/officeDocument/2006/relationships" name="CURRENT LIABILITIES (Tables)" sheetId="26" state="visible" r:id="rId26"/>
    <sheet xmlns:r="http://schemas.openxmlformats.org/officeDocument/2006/relationships" name="DUE TO OFFICERS (Tables)" sheetId="27" state="visible" r:id="rId27"/>
    <sheet xmlns:r="http://schemas.openxmlformats.org/officeDocument/2006/relationships" name="STOCK-BASED COMPENSATION PLAN (" sheetId="28" state="visible" r:id="rId28"/>
    <sheet xmlns:r="http://schemas.openxmlformats.org/officeDocument/2006/relationships" name="RELATED PARTY TRANSACTIONS (Tab" sheetId="29" state="visible" r:id="rId29"/>
    <sheet xmlns:r="http://schemas.openxmlformats.org/officeDocument/2006/relationships" name="SUMMARY OF SIGNIFICANT ACCOUN_3" sheetId="30" state="visible" r:id="rId30"/>
    <sheet xmlns:r="http://schemas.openxmlformats.org/officeDocument/2006/relationships" name="SCHEDULE OF FAIR VALUE OF INVES" sheetId="31" state="visible" r:id="rId31"/>
    <sheet xmlns:r="http://schemas.openxmlformats.org/officeDocument/2006/relationships" name="MARKETABLE EQUITY SECURITIES _3" sheetId="32" state="visible" r:id="rId32"/>
    <sheet xmlns:r="http://schemas.openxmlformats.org/officeDocument/2006/relationships" name="SCHEDULE OF OTHER ASSETS (Detai" sheetId="33" state="visible" r:id="rId33"/>
    <sheet xmlns:r="http://schemas.openxmlformats.org/officeDocument/2006/relationships" name="OTHER ASSETS (Details Narrative" sheetId="34" state="visible" r:id="rId34"/>
    <sheet xmlns:r="http://schemas.openxmlformats.org/officeDocument/2006/relationships" name="SCHEDULE OF CURRENT LIABILITIES" sheetId="35" state="visible" r:id="rId35"/>
    <sheet xmlns:r="http://schemas.openxmlformats.org/officeDocument/2006/relationships" name="CURRENT LIABILITIES (Details Na" sheetId="36" state="visible" r:id="rId36"/>
    <sheet xmlns:r="http://schemas.openxmlformats.org/officeDocument/2006/relationships" name="SCHEDULE OF COMPONENTS OF DUE T" sheetId="37" state="visible" r:id="rId37"/>
    <sheet xmlns:r="http://schemas.openxmlformats.org/officeDocument/2006/relationships" name="DUE TO OFFICERS (Details Narrat" sheetId="38" state="visible" r:id="rId38"/>
    <sheet xmlns:r="http://schemas.openxmlformats.org/officeDocument/2006/relationships" name="LOANS AND PROMISSORY NOTES (Det" sheetId="39" state="visible" r:id="rId39"/>
    <sheet xmlns:r="http://schemas.openxmlformats.org/officeDocument/2006/relationships" name="PAYROLL TAX LIABILITIES (Detail" sheetId="40" state="visible" r:id="rId40"/>
    <sheet xmlns:r="http://schemas.openxmlformats.org/officeDocument/2006/relationships" name="STOCKHOLDER_S EQUITY (Details N" sheetId="41" state="visible" r:id="rId41"/>
    <sheet xmlns:r="http://schemas.openxmlformats.org/officeDocument/2006/relationships" name="SCHEDULE OF FAIR VALUE OF STOCK" sheetId="42" state="visible" r:id="rId42"/>
    <sheet xmlns:r="http://schemas.openxmlformats.org/officeDocument/2006/relationships" name="SCHEDULE OF FAIR VALUE OF STO_2" sheetId="43" state="visible" r:id="rId43"/>
    <sheet xmlns:r="http://schemas.openxmlformats.org/officeDocument/2006/relationships" name="STOCK-BASED COMPENSATION PLAN_2" sheetId="44" state="visible" r:id="rId44"/>
    <sheet xmlns:r="http://schemas.openxmlformats.org/officeDocument/2006/relationships" name="SCHEDULE OF RELATED PARTIES (De" sheetId="45" state="visible" r:id="rId45"/>
    <sheet xmlns:r="http://schemas.openxmlformats.org/officeDocument/2006/relationships" name="RELATED PARTY TRANSACTIONS (Det" sheetId="46" state="visible" r:id="rId46"/>
    <sheet xmlns:r="http://schemas.openxmlformats.org/officeDocument/2006/relationships" name="CONTRACTS AND COMMITMENTS (Deta" sheetId="47" state="visible" r:id="rId47"/>
    <sheet xmlns:r="http://schemas.openxmlformats.org/officeDocument/2006/relationships" name="GOING CONCERN UNCERTAINTY (Deta" sheetId="48" state="visible" r:id="rId48"/>
    <sheet xmlns:r="http://schemas.openxmlformats.org/officeDocument/2006/relationships" name="SUBSEQUENT EVENT (Details Narra"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0%_);(#,##0%)"/>
    <numFmt numFmtId="167" formatCode="_(&quot;€ &quot;#,##0_);_(&quot;€ &quot;(#,##0)"/>
    <numFmt numFmtId="168" formatCode="#,##0.00%_);(#,##0.00%)"/>
    <numFmt numFmtId="169" formatCode="_(&quot;$ &quot;#,##0.00_);_(&quot;$ &quot;(#,##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Dec. 31, 2022</t>
        </is>
      </c>
      <c r="C2" s="2" t="inlineStr">
        <is>
          <t>Feb.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1-38255-NY</t>
        </is>
      </c>
      <c r="C12" s="4" t="inlineStr">
        <is>
          <t xml:space="preserve"> </t>
        </is>
      </c>
    </row>
    <row r="13">
      <c r="A13" s="4" t="inlineStr">
        <is>
          <t>Entity Registrant Name</t>
        </is>
      </c>
      <c r="B13" s="4" t="inlineStr">
        <is>
          <t>PHI
GROUP, INC</t>
        </is>
      </c>
      <c r="C13" s="4" t="inlineStr">
        <is>
          <t xml:space="preserve"> </t>
        </is>
      </c>
    </row>
    <row r="14">
      <c r="A14" s="4" t="inlineStr">
        <is>
          <t>Entity Central Index Key</t>
        </is>
      </c>
      <c r="B14" s="4" t="inlineStr">
        <is>
          <t>0000704172</t>
        </is>
      </c>
      <c r="C14" s="4" t="inlineStr">
        <is>
          <t xml:space="preserve"> </t>
        </is>
      </c>
    </row>
    <row r="15">
      <c r="A15" s="4" t="inlineStr">
        <is>
          <t>Entity Tax Identification Number</t>
        </is>
      </c>
      <c r="B15" s="4" t="inlineStr">
        <is>
          <t>90-0114535</t>
        </is>
      </c>
      <c r="C15" s="4" t="inlineStr">
        <is>
          <t xml:space="preserve"> </t>
        </is>
      </c>
    </row>
    <row r="16">
      <c r="A16" s="4" t="inlineStr">
        <is>
          <t>Entity Incorporation, State or Country Code</t>
        </is>
      </c>
      <c r="B16" s="4" t="inlineStr">
        <is>
          <t>WY</t>
        </is>
      </c>
      <c r="C16" s="4" t="inlineStr">
        <is>
          <t xml:space="preserve"> </t>
        </is>
      </c>
    </row>
    <row r="17">
      <c r="A17" s="4" t="inlineStr">
        <is>
          <t>Entity Address, Address Line One</t>
        </is>
      </c>
      <c r="B17" s="4" t="inlineStr">
        <is>
          <t>2323
    Main Street</t>
        </is>
      </c>
      <c r="C17" s="4" t="inlineStr">
        <is>
          <t xml:space="preserve"> </t>
        </is>
      </c>
    </row>
    <row r="18">
      <c r="A18" s="4" t="inlineStr">
        <is>
          <t>Entity Address, City or Town</t>
        </is>
      </c>
      <c r="B18" s="4" t="inlineStr">
        <is>
          <t>Irvine</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614</t>
        </is>
      </c>
      <c r="C20" s="4" t="inlineStr">
        <is>
          <t xml:space="preserve"> </t>
        </is>
      </c>
    </row>
    <row r="21">
      <c r="A21" s="4" t="inlineStr">
        <is>
          <t>City Area Code</t>
        </is>
      </c>
      <c r="B21" s="4" t="inlineStr">
        <is>
          <t>714</t>
        </is>
      </c>
      <c r="C21" s="4" t="inlineStr">
        <is>
          <t xml:space="preserve"> </t>
        </is>
      </c>
    </row>
    <row r="22">
      <c r="A22" s="4" t="inlineStr">
        <is>
          <t>Local Phone Number</t>
        </is>
      </c>
      <c r="B22" s="4" t="inlineStr">
        <is>
          <t>793-9227</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PHIL</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No</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341738686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AND EQUIPMENT</t>
        </is>
      </c>
      <c r="B1" s="2" t="inlineStr">
        <is>
          <t>6 Months Ended</t>
        </is>
      </c>
    </row>
    <row r="2">
      <c r="B2" s="2" t="inlineStr">
        <is>
          <t>Dec. 31, 2022</t>
        </is>
      </c>
    </row>
    <row r="3">
      <c r="A3" s="3" t="inlineStr">
        <is>
          <t>Property, Plant and Equipment [Abstract]</t>
        </is>
      </c>
      <c r="B3" s="4" t="inlineStr">
        <is>
          <t xml:space="preserve"> </t>
        </is>
      </c>
    </row>
    <row r="4">
      <c r="A4" s="4" t="inlineStr">
        <is>
          <t>PROPERTIES AND EQUIPMENT</t>
        </is>
      </c>
      <c r="B4" s="4" t="inlineStr">
        <is>
          <t xml:space="preserve">NOTE
4 PROPERTIES AND EQUIPMENT The
Company did not have any properties or equipment as of December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Dec. 31, 2022</t>
        </is>
      </c>
    </row>
    <row r="3">
      <c r="A3" s="3" t="inlineStr">
        <is>
          <t>Deferred Costs, Capitalized, Prepaid, and Other Assets Disclosure [Abstract]</t>
        </is>
      </c>
      <c r="B3" s="4" t="inlineStr">
        <is>
          <t xml:space="preserve"> </t>
        </is>
      </c>
    </row>
    <row r="4">
      <c r="A4" s="4" t="inlineStr">
        <is>
          <t>OTHER ASSETS</t>
        </is>
      </c>
      <c r="B4" s="4" t="inlineStr">
        <is>
          <t xml:space="preserve">NOTE
5 OTHER ASSETS Other
Assets comprise of the following as of December 31, 2022 and June 30, 2022 SCHEDULE OF OTHER ASSETS
December 31, 2022 June 30, 2022
Investment in PHILUX Global Funds, SCA, SICAV-RAIF $ 31,998 $ 31,161
Investment in AQuarius Power, Inc. $ 5,000 $ 5,000
Total Other Assets $ 36,998 $ 36,161 Other
Assets as of December 31, 2022 consist of a $ 5,000 31,998 For
the investments in PHILUX Global Funds, as of December 31, 2022, PHI Luxembourg Development SA, a Luxembourg corporation and wholly-owned
subsidiary of PHI Group, Inc. held twenty-eight 28,000 100% 1,000 100 1,000 31,998 The
Company has treated all development costs of the Asia Diamond Exchange as expenses and exchanged for common shares in Asia Diamond Exchange,
Inc., a Wyoming corpor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t>
        </is>
      </c>
      <c r="B1" s="2" t="inlineStr">
        <is>
          <t>6 Months Ended</t>
        </is>
      </c>
    </row>
    <row r="2">
      <c r="B2" s="2" t="inlineStr">
        <is>
          <t>Dec. 31, 2022</t>
        </is>
      </c>
    </row>
    <row r="3">
      <c r="A3" s="3" t="inlineStr">
        <is>
          <t>Payables and Accruals [Abstract]</t>
        </is>
      </c>
      <c r="B3" s="4" t="inlineStr">
        <is>
          <t xml:space="preserve"> </t>
        </is>
      </c>
    </row>
    <row r="4">
      <c r="A4" s="4" t="inlineStr">
        <is>
          <t>CURRENT LIABILITIES</t>
        </is>
      </c>
      <c r="B4" s="4" t="inlineStr">
        <is>
          <t xml:space="preserve">NOTE
6 CURRENT LIABILITIES Current
Liabilities of the Company consist of the followings as of December 31, 2022 and June 30, 2022. SCHEDULE OF CURRENT LIABILITIES
Current Liabilities 31-Dec-22 30-Jun-22
Accounts payable $ 611,455 $ 615,805
Sub-fund obligations and commitments 1,683,459 1,574,775
Accrued expenses 1,192,916 931,417
Short-term loans and notes payable 1,220,790 676,888
Convertible Promissory Notes 889,500 756,250
Due to officers 1,029,616 1,077,218
Advances from customers 660,434 665,434
Derivative liabilities and Note Discount 102,368 715,677
Total Current Liabilities $ 7,390,538 $ 7,013,465 ACCRUED
EXPENSES: Accrued expenses as of December 31, 2022 totaling $ 1,192,916 853,842 339,074 NOTES
PAYABLE: As of December 31, 2022, Notes Payable consist of $ 950,880 43,750 889,500 226,160 ADVANCES
FROM CUSTOMERS: As
of December 31, 2022, the Company recorded $ 660,434 SUB-FUND
OBILGATIONS: The Company has recorded a total of $ 1,586,6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UE TO OFFICERS</t>
        </is>
      </c>
      <c r="B1" s="2" t="inlineStr">
        <is>
          <t>6 Months Ended</t>
        </is>
      </c>
    </row>
    <row r="2">
      <c r="B2" s="2" t="inlineStr">
        <is>
          <t>Dec. 31, 2022</t>
        </is>
      </c>
    </row>
    <row r="3">
      <c r="A3" s="3" t="inlineStr">
        <is>
          <t>Due To Officers</t>
        </is>
      </c>
      <c r="B3" s="4" t="inlineStr">
        <is>
          <t xml:space="preserve"> </t>
        </is>
      </c>
    </row>
    <row r="4">
      <c r="A4" s="4" t="inlineStr">
        <is>
          <t>DUE TO OFFICERS</t>
        </is>
      </c>
      <c r="B4" s="4" t="inlineStr">
        <is>
          <t xml:space="preserve">NOTE
7 DUE TO OFFICERS Due
to officer, represents loans and advances made by officers and directors of the Company and its subsidiaries, unsecured and due on demand.
As of December 31, 2022 and June 30, 2022, the balances were $ 1,029,616 1,077,218 SCHEDULE OF COMPONENTS OF DUE TO OFFICERS
Officers/Directors Dec 31, 2022 Jun 30, 2022
Henry Fahman 366,266 $ 413,868
Tam Bui 663,350 $ 663,350
Total $ 1,029,616 $ 1,077,2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AND PROMISSORY NOTES</t>
        </is>
      </c>
      <c r="B1" s="2" t="inlineStr">
        <is>
          <t>6 Months Ended</t>
        </is>
      </c>
    </row>
    <row r="2">
      <c r="B2" s="2" t="inlineStr">
        <is>
          <t>Dec. 31, 2022</t>
        </is>
      </c>
    </row>
    <row r="3">
      <c r="A3" s="3" t="inlineStr">
        <is>
          <t>Debt Disclosure [Abstract]</t>
        </is>
      </c>
      <c r="B3" s="4" t="inlineStr">
        <is>
          <t xml:space="preserve"> </t>
        </is>
      </c>
    </row>
    <row r="4">
      <c r="A4" s="4" t="inlineStr">
        <is>
          <t>LOANS AND PROMISSORY NOTES</t>
        </is>
      </c>
      <c r="B4" s="4" t="inlineStr">
        <is>
          <t xml:space="preserve">NOTE
8 LOANS AND PROMISSORY NOTES A.
SHORT TERM NOTES PAYABLE: In
the course of its business, the Company has obtained short-term loans from individuals and institutional investors. As
of December 31, 2022, the Company had a total of $ 950,880 282,083 43,750 1,165 226,160 B.
CONVERTIBLE PROMISSORY NOTES OUTSTANDING AS OF DECEMBER 31, 2022 As
of December 31, 2022, the Company had a net balance of $ 889,500 45,8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AYROLL TAX LIABILITIES</t>
        </is>
      </c>
      <c r="B1" s="2" t="inlineStr">
        <is>
          <t>6 Months Ended</t>
        </is>
      </c>
    </row>
    <row r="2">
      <c r="B2" s="2" t="inlineStr">
        <is>
          <t>Dec. 31, 2022</t>
        </is>
      </c>
    </row>
    <row r="3">
      <c r="A3" s="3" t="inlineStr">
        <is>
          <t>Payroll Tax Liabilities</t>
        </is>
      </c>
      <c r="B3" s="4" t="inlineStr">
        <is>
          <t xml:space="preserve"> </t>
        </is>
      </c>
    </row>
    <row r="4">
      <c r="A4" s="4" t="inlineStr">
        <is>
          <t>PAYROLL TAX LIABILITIES</t>
        </is>
      </c>
      <c r="B4" s="4" t="inlineStr">
        <is>
          <t xml:space="preserve">NOTE
9 PAYROLL TAX LIABILITIES As
of December 31, 2022, payroll tax liabilities were $ 5,7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PROFIT (LOSS) PER SHARE</t>
        </is>
      </c>
      <c r="B1" s="2" t="inlineStr">
        <is>
          <t>6 Months Ended</t>
        </is>
      </c>
    </row>
    <row r="2">
      <c r="B2" s="2" t="inlineStr">
        <is>
          <t>Dec. 31, 2022</t>
        </is>
      </c>
    </row>
    <row r="3">
      <c r="A3" s="3" t="inlineStr">
        <is>
          <t>Earnings Per Share [Abstract]</t>
        </is>
      </c>
      <c r="B3" s="4" t="inlineStr">
        <is>
          <t xml:space="preserve"> </t>
        </is>
      </c>
    </row>
    <row r="4">
      <c r="A4" s="4" t="inlineStr">
        <is>
          <t>BASIC AND DILUTED NET PROFIT (LOSS) PER SHARE</t>
        </is>
      </c>
      <c r="B4" s="4" t="inlineStr">
        <is>
          <t xml:space="preserve">NOTE
10 BASIC AND DILUTED NET PROFIT (LOSS) PER SHARE Net
loss per share is calculated in accordance with SFAS No. 128, “Earnings per Share”. Under the provision of SFAS No. 128,
basic net loss per share is computed by dividing the net loss for the period by the weighted-average number of common shares outstanding
for the period. Diluted EPS is based on the weighted-average number of shares of common stock outstanding for the period and common stock
equivalents outstanding at the end of the period. Basic and diluted weighted average numbers of shares for the period ended December
31, 2022 were the same since the inclusion of Common stock equivalents is anti-diluti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11 STOCKHOLDER’S EQUITY As
of December 31, 2022, the total number of authorized capital stock of the Company consisted of 60 0.001 500,000,000 0.001 TREASURY
STOCK The
balance of treasury stock as of December 31, 2022 was 484,767 44,170 COMMON
STOCK During
the quarter ended December 31, 2022, the Company did not issue or cancel any shares of its Common Stock. As
of December 31, 2022, there were 33,645,885,430 PREFERRED
STOCK CLASS
B SERIES I PREFERRED STOCK As
of December 31, 2022, there were 6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t>
        </is>
      </c>
      <c r="B1" s="2" t="inlineStr">
        <is>
          <t>6 Months Ended</t>
        </is>
      </c>
    </row>
    <row r="2">
      <c r="B2" s="2" t="inlineStr">
        <is>
          <t>Dec. 31, 2022</t>
        </is>
      </c>
    </row>
    <row r="3">
      <c r="A3" s="3" t="inlineStr">
        <is>
          <t>Share-Based Payment Arrangement [Abstract]</t>
        </is>
      </c>
      <c r="B3" s="4" t="inlineStr">
        <is>
          <t xml:space="preserve"> </t>
        </is>
      </c>
    </row>
    <row r="4">
      <c r="A4" s="4" t="inlineStr">
        <is>
          <t>STOCK-BASED COMPENSATION PLAN</t>
        </is>
      </c>
      <c r="B4" s="4" t="inlineStr">
        <is>
          <t xml:space="preserve">NOTE
12 STOCK-BASED COMPENSATION PLAN 1.
On February March 18, 2015, the Company adopted an Employee Benefit Plan to set aside 1,000,000 2.
On September 23, 2016, the Company issued incentive stock options and nonqualified stock options to certain key employee(s) (Henry Fahman
– CEO/CFO) and directors (Tam Bui, Henry Fahman, and Frank Hawkins constitute the Board of Directors) as deferred compensation.
The options allow the holders to acquire the Company’s Common Stock at the fair exercise price of the Company’s Common Stock
on the grant date of each option at $ 0.24 6,520,000 seven years one year SCHEDULE
OF FAIR VALUE OF STOCK OPTION ASSUMPTIONS
Risk-free interest rate 1.18 %
Expected life 7 years
Expected volatility 239.3 %
Vesting is based on a one-year cliff from grant date. Annual
attrition rates were used in the valuation since ongoing employment was condition for vesting the options. The
fair value of the Company’s Stock Options as of issuance valuation date is as follows: SCHEDULE
OF FAIR VALUE OF STOCK OPTION ISSUANCE DATE
Holder Issue Date Maturity Stock Exercise Price Fair Value at
Tam Bui 9/23/2016 9/23/2023 875,000 Fixed price: $ 0.24 $ 219,464
Frank Hawkins 9/23/2016 9/23/2023 875,000 Fixed price: $ 0.24 $ 219,464
Henry Fahman 9/23/2016 9/23/2023 4,770,000 Fixed price: $ 0.24 $ 1,187,984 3.
On September 9, 2021, the Company adopted the PHI Group 2021 Employee Benefit Plan and set aside 2,600,000,000 2,407,196,5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3 RELATED PARTY TRANSACTIONS The
Company recognized a total of $ 90,000 Henry
Fahman, Chairman and Chief Executive Officer, and Tam Bui, a member of the Board of Directors and Chief Operating Officer, of the Company
from time to time lend money to the Company. These loans are without interest and payable upon demand. As
of December 31, 2022, the Company still owed the following amounts to Related Parties: SCHEDULE OF RELATED PARTIES
No. Name: Title: Amount: Description:
1) Tam Bui Director/COO $ 262,500 Accrued salaries
$ 663,350 Loans
2) Henry Fahman Chairman/CEO $ 184,296 Accrued salaries
$ 366,266 Loans
3) Tina Phan Secretary/Treasurer $ 278,799 Accrued salar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19051</v>
      </c>
      <c r="C3" s="6" t="n">
        <v>67896</v>
      </c>
    </row>
    <row r="4">
      <c r="A4" s="4" t="inlineStr">
        <is>
          <t>Marketable securities</t>
        </is>
      </c>
      <c r="B4" s="5" t="n">
        <v>290</v>
      </c>
      <c r="C4" s="5" t="n">
        <v>546</v>
      </c>
    </row>
    <row r="5">
      <c r="A5" s="4" t="inlineStr">
        <is>
          <t>Other current assets</t>
        </is>
      </c>
      <c r="B5" s="5" t="n">
        <v>452293</v>
      </c>
      <c r="C5" s="5" t="n">
        <v>365360</v>
      </c>
    </row>
    <row r="6">
      <c r="A6" s="4" t="inlineStr">
        <is>
          <t>Total current assets</t>
        </is>
      </c>
      <c r="B6" s="5" t="n">
        <v>471634</v>
      </c>
      <c r="C6" s="5" t="n">
        <v>433802</v>
      </c>
    </row>
    <row r="7">
      <c r="A7" s="3" t="inlineStr">
        <is>
          <t>Other assets:</t>
        </is>
      </c>
      <c r="B7" s="4" t="inlineStr">
        <is>
          <t xml:space="preserve"> </t>
        </is>
      </c>
      <c r="C7" s="4" t="inlineStr">
        <is>
          <t xml:space="preserve"> </t>
        </is>
      </c>
    </row>
    <row r="8">
      <c r="A8" s="4" t="inlineStr">
        <is>
          <t>Investments</t>
        </is>
      </c>
      <c r="B8" s="5" t="n">
        <v>36998</v>
      </c>
      <c r="C8" s="5" t="n">
        <v>36161</v>
      </c>
    </row>
    <row r="9">
      <c r="A9" s="4" t="inlineStr">
        <is>
          <t>Total Assets</t>
        </is>
      </c>
      <c r="B9" s="5" t="n">
        <v>508632</v>
      </c>
      <c r="C9" s="5" t="n">
        <v>469963</v>
      </c>
    </row>
    <row r="10">
      <c r="A10" s="3" t="inlineStr">
        <is>
          <t>Current Liabilities</t>
        </is>
      </c>
      <c r="B10" s="4" t="inlineStr">
        <is>
          <t xml:space="preserve"> </t>
        </is>
      </c>
      <c r="C10" s="4" t="inlineStr">
        <is>
          <t xml:space="preserve"> </t>
        </is>
      </c>
    </row>
    <row r="11">
      <c r="A11" s="4" t="inlineStr">
        <is>
          <t>Accounts payable</t>
        </is>
      </c>
      <c r="B11" s="5" t="n">
        <v>611455</v>
      </c>
      <c r="C11" s="5" t="n">
        <v>615805</v>
      </c>
    </row>
    <row r="12">
      <c r="A12" s="4" t="inlineStr">
        <is>
          <t>Sub-fund obligations &amp; Commitments</t>
        </is>
      </c>
      <c r="B12" s="5" t="n">
        <v>1683459</v>
      </c>
      <c r="C12" s="5" t="n">
        <v>1574775</v>
      </c>
    </row>
    <row r="13">
      <c r="A13" s="4" t="inlineStr">
        <is>
          <t>Accrued expenses</t>
        </is>
      </c>
      <c r="B13" s="5" t="n">
        <v>1192916</v>
      </c>
      <c r="C13" s="5" t="n">
        <v>931417</v>
      </c>
    </row>
    <row r="14">
      <c r="A14" s="4" t="inlineStr">
        <is>
          <t>Short-term loans and notes payable</t>
        </is>
      </c>
      <c r="B14" s="5" t="n">
        <v>1220790</v>
      </c>
      <c r="C14" s="5" t="n">
        <v>676888</v>
      </c>
    </row>
    <row r="15">
      <c r="A15" s="4" t="inlineStr">
        <is>
          <t>Convertible Promissory Notes</t>
        </is>
      </c>
      <c r="B15" s="5" t="n">
        <v>889500</v>
      </c>
      <c r="C15" s="5" t="n">
        <v>756250</v>
      </c>
    </row>
    <row r="16">
      <c r="A16" s="4" t="inlineStr">
        <is>
          <t>Due to officers</t>
        </is>
      </c>
      <c r="B16" s="5" t="n">
        <v>1029616</v>
      </c>
      <c r="C16" s="5" t="n">
        <v>1077218</v>
      </c>
    </row>
    <row r="17">
      <c r="A17" s="4" t="inlineStr">
        <is>
          <t>Advances from customers</t>
        </is>
      </c>
      <c r="B17" s="5" t="n">
        <v>660434</v>
      </c>
      <c r="C17" s="5" t="n">
        <v>665434</v>
      </c>
    </row>
    <row r="18">
      <c r="A18" s="4" t="inlineStr">
        <is>
          <t>Derivative liabilities and Note Discount</t>
        </is>
      </c>
      <c r="B18" s="5" t="n">
        <v>102368</v>
      </c>
      <c r="C18" s="5" t="n">
        <v>715677</v>
      </c>
    </row>
    <row r="19">
      <c r="A19" s="4" t="inlineStr">
        <is>
          <t>Total Liabilities</t>
        </is>
      </c>
      <c r="B19" s="5" t="n">
        <v>7390538</v>
      </c>
      <c r="C19" s="5" t="n">
        <v>7013465</v>
      </c>
    </row>
    <row r="20">
      <c r="A20" s="3" t="inlineStr">
        <is>
          <t>Stockholders’ deficit:</t>
        </is>
      </c>
      <c r="B20" s="4" t="inlineStr">
        <is>
          <t xml:space="preserve"> </t>
        </is>
      </c>
      <c r="C20" s="4" t="inlineStr">
        <is>
          <t xml:space="preserve"> </t>
        </is>
      </c>
    </row>
    <row r="21">
      <c r="A21" s="4" t="inlineStr">
        <is>
          <t>Total Preferred Stock</t>
        </is>
      </c>
      <c r="B21" s="5" t="n">
        <v>2440</v>
      </c>
      <c r="C21" s="5" t="n">
        <v>2440</v>
      </c>
    </row>
    <row r="22">
      <c r="A22" s="4" t="inlineStr">
        <is>
          <t>Common stock, $0.001 par value; 60 billion shares authorized; 33,645,885,430 shares issued and outstanding on 12/31/2022; 60 billion shares authorized and 31,429,380,453 shares issued and outstanding on 6/30/2022, respectively, adjusted for 1 for 1,500 reverse split effective March 15, 2012. Par value:</t>
        </is>
      </c>
      <c r="B22" s="5" t="n">
        <v>33645885</v>
      </c>
      <c r="C22" s="5" t="n">
        <v>31429381</v>
      </c>
    </row>
    <row r="23">
      <c r="A23" s="4" t="inlineStr">
        <is>
          <t>APIC - Common Stock</t>
        </is>
      </c>
      <c r="B23" s="5" t="n">
        <v>34261391</v>
      </c>
      <c r="C23" s="5" t="n">
        <v>34394912</v>
      </c>
    </row>
    <row r="24">
      <c r="A24" s="4" t="inlineStr">
        <is>
          <t>Common Stock to be issued</t>
        </is>
      </c>
      <c r="B24" s="5" t="n">
        <v>16000</v>
      </c>
      <c r="C24" s="4" t="inlineStr">
        <is>
          <t xml:space="preserve"> </t>
        </is>
      </c>
    </row>
    <row r="25">
      <c r="A25" s="4" t="inlineStr">
        <is>
          <t>Common Stock to be cancelled</t>
        </is>
      </c>
      <c r="B25" s="5" t="n">
        <v>-35500</v>
      </c>
      <c r="C25" s="5" t="n">
        <v>-35500</v>
      </c>
    </row>
    <row r="26">
      <c r="A26" s="4" t="inlineStr">
        <is>
          <t>Treasury stock: 484,767 shares as of 12/31/22 and 6/30/22, respectively - cost method.</t>
        </is>
      </c>
      <c r="B26" s="5" t="n">
        <v>-44170</v>
      </c>
      <c r="C26" s="5" t="n">
        <v>-44170</v>
      </c>
    </row>
    <row r="27">
      <c r="A27" s="4" t="inlineStr">
        <is>
          <t>Accumulated deficit</t>
        </is>
      </c>
      <c r="B27" s="5" t="n">
        <v>-74155929</v>
      </c>
      <c r="C27" s="5" t="n">
        <v>-71717973</v>
      </c>
    </row>
    <row r="28">
      <c r="A28" s="4" t="inlineStr">
        <is>
          <t>Total Acc. Other Comprehensive Income (Loss)</t>
        </is>
      </c>
      <c r="B28" s="5" t="n">
        <v>-572022</v>
      </c>
      <c r="C28" s="5" t="n">
        <v>-572591</v>
      </c>
    </row>
    <row r="29">
      <c r="A29" s="4" t="inlineStr">
        <is>
          <t>Total stockholders’ deficit</t>
        </is>
      </c>
      <c r="B29" s="5" t="n">
        <v>-6881906</v>
      </c>
      <c r="C29" s="5" t="n">
        <v>-6543502</v>
      </c>
    </row>
    <row r="30">
      <c r="A30" s="4" t="inlineStr">
        <is>
          <t>Total liabilities and stockholders’ deficit</t>
        </is>
      </c>
      <c r="B30" s="5" t="n">
        <v>508632</v>
      </c>
      <c r="C30" s="5" t="n">
        <v>469963</v>
      </c>
    </row>
    <row r="31">
      <c r="A31" s="4" t="inlineStr">
        <is>
          <t>Class B Series I Preferred Stock [Member]</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Total Preferred Stock</t>
        </is>
      </c>
      <c r="B33" s="5" t="n">
        <v>600</v>
      </c>
      <c r="C33" s="5" t="n">
        <v>600</v>
      </c>
    </row>
    <row r="34">
      <c r="A34" s="4" t="inlineStr">
        <is>
          <t>APIC - Class B Series I</t>
        </is>
      </c>
      <c r="B34" s="6" t="n">
        <v>1840</v>
      </c>
      <c r="C34" s="6" t="n">
        <v>18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S AND COMMITMENTS</t>
        </is>
      </c>
      <c r="B1" s="2" t="inlineStr">
        <is>
          <t>6 Months Ended</t>
        </is>
      </c>
    </row>
    <row r="2">
      <c r="B2" s="2" t="inlineStr">
        <is>
          <t>Dec. 31, 2022</t>
        </is>
      </c>
    </row>
    <row r="3">
      <c r="A3" s="3" t="inlineStr">
        <is>
          <t>Commitments and Contingencies Disclosure [Abstract]</t>
        </is>
      </c>
      <c r="B3" s="4" t="inlineStr">
        <is>
          <t xml:space="preserve"> </t>
        </is>
      </c>
    </row>
    <row r="4">
      <c r="A4" s="4" t="inlineStr">
        <is>
          <t>CONTRACTS AND COMMITMENTS</t>
        </is>
      </c>
      <c r="B4" s="4" t="inlineStr">
        <is>
          <t xml:space="preserve">NOTE
14 CONTRACTS AND COMMITMENTS 1.
AGREEMENT WITH TECCO GROUP FOR PARTICIPATION IN PHILUX INFRASTRUCTURE FUND COMPARTMENT OF PHILUX GLOBAL FUNDS On
August 10, 2020, Tecco Group, a Vietnamese company, signed an agreement with PHI Luxembourg Development SA, a subsidiary of the Company,
to participate in the proposed infrastructure fund compartment of PHILUX Global Funds SCA, SICAV-RAIF. According to the agreement, Tecco
Group will contribute $ 2,000,000 49 156,366.25 2.
INVESTMENT AGREEMENTS AND MEMORANDUM OF UNDERSTANDING From
August 24, 2020 to November 03, 22, the Company and its subsidiaries have entered into loan financing agreements, investment management
agreements, joint venture agreement, and memorandum of understanding with six international investor groups for a total six billion three
hundred million U.S. dollars, as reported in various 8-K filings with the Securities and Exchange Commission. The Company expects to
begin receiving capital through these sources in the near future to support its acquisition and investment programs. 3.
DEVELOPMENT OF THE MULTI-COMMODITIES CENTER, ASIA DIAMOND EXCHANGE AND LOGISTICS CENTER IN VIETNAM Along
with the establishment of PHILUX Global Funds, since March 2018 the Company has worked closely with the Authority of Chu Lai Open Economic
Zone and the Provincial Government of Quang Nam, Vietnam to develop the Asia Diamond Exchange. Quang Nam Provincial Government has agreed
in principle to allocate more than 200 On
June 04, 2021 the Company incorporated Asia Diamond Exchange, Inc., a Wyoming corporation, ID number 2021-001010234, as the holding company
for the development of the Asia Diamond Exchange in Vietnam. In
addition, another opportunity has arisen with the start of construction of the new international airport in Long Thanh District, Dong
Nai Province near Ho Chi Minh City in Southern Vietnam. In December 2020, the Vietnamese central government designated approximately
2,600 1,000 4.
AGREEMENT WITH FIVE-GRAIN TREASURE SPIRITS CO., LTD. On
January 18, 2022 PHI Group entered into an Agreement of Purchase and Sale with Five Grain Treasure Spirits Co., Ltd. (“FGTS) and
the majority shareholders of FGTS (the “Majority Shareholders”) to acquire seventy percent ( 70 5.
AGREEMENT OF PURCHASE AND SALE WITH KOTA CONSTRUCTION LLC AND KOTA ENERGY GROUP LLC Effective
January 26, 2022, PHI Group, Inc. signed Agreements of Purchase and Sale with KOTA Construction LLC and KOTA Energy Group LLC, both of
which are California limited liability companies (collectively referred to as “KOTA”), to acquire 50.10 12,524,469 50.10 51,600,531 64,125,000 KOTA,
operating under two legal entities as Kota Energy Group LLC (‘KEG”) and Kota Construction LLC (“KCCO”), provides
solutions for solar energy to residential and commercial customers, with unique competitive advantages. As one of the fastest growing
sales and installation engines in the country, KOTA prioritizes itself to have the best employee and customer experience possible, through
its high standard of installation quality, its industry leading technology platforms, which enable increased sales volume, while maintaining
fast, and transparent project timelines. It’s strategic partnerships with key players in the solar industry, have increased margins,
while delivering top tier products to customers, without sacrificing quality. KOTA’s guiding core values of “Become, Create,
Give” have been the driving factor in decision making that have led it to become the most highly sought-after solar company to
work with in the solar industry. Website: KOTA Energy Group: https://www.kotasolar.com. In
the second and latest amendment signed on August 3, 2022 to the Agreements of Purchase and Sale with KOTA, the concerned parties have
agreed that PHI Group, Inc. would pay Fifteen Million Six Hundred Fifty-Five Thousand Two Hundred Forty-Eight U.S. Dollars ($ 15,655,248 50.10 64,504,752 50.10 6.
JOINT VENTURE AGREEMENT WITH DANANG RUBBER JSC AND TIN THANH GROUP In
June 2022, the Company signed an joint venture agreement with Danang Rubber Joint Stock Company (DRC) (https://drctire.com/) and Tin
Thanh Group (TTG) (https://tinthanhgroup.vn/en/) to cooperate in increasing DRC’s tire production and executing an innovative sales
and marketing program targeting annual revenues of 5.5 The
DRC-TTG truck tire leasing service program with complete multi-function and insurance package is designed to provide the following features
and benefits to the consumers:
1. Smart
tires with mounted chips to track and manage journey.
2. Saving
of 10-20% compared to buying tires.
3. No
cost to change tires.
4. No
environmental fees when replacing old tires.
5. No
need to pay for periodic tire maintenance checks.
6. No
need to pay for buying tires when changing new tires.
7. No
need to pay for tire insurance.
8. No
increase in fuel or lubricant consumption compared to before using this service.
9. Tires
use clean and renewable energy thus also benefiting the environment. 7.
JOINT VENTURE/PARTNERSHIP AGREEMENT (FUND MANAGEMENT MOU) BETWEEN AN INVESTOR IN THE GULF COOPERATION COUNCIL REGION AND PHILUX GLOBAL
GROUP, INC. (A/K/A PHI GROUP, INC.) On
July 08, 2022, the registrant signed a Joint Venture/Partnership Agreement (Fund Management MOU) with an investor in the Gulf Cooperation
Council region to manage an initial amount of Three Billion United States Dollars (USD 3,000,000,000 40 8.
AGREEMENT WITH TIN THANH GROUP Effective
August 13, 2022, PHI Group, Inc. (a/k/a PHILUX GLOBAL GROUP INC.) (“the Registrant”) signed a Stock Transfer Agreement with
Tin Thanh Group Joint Stock Company, a joint stock company organized and existing by virtue of the laws of Socialist Republic of Vietnam,
with principal business address at 71 Pho Quang Street, Ward 2, Tan Binh District, Ho Chi Minh City, Vietnam, hereinafter referred to
as “TTG” and Mr. Tran Dinh Quyen, the holder of at least fifty-one percent ( 51.00 22,032,000 51.00 60,000,000 The
closing date of this transaction shall be the date on which the closing actually occurs, which is currently extended to March 15, 2023
based on the fifth amendment to the Stock Transfer Agreement signed by both parties on February 14, 2023. 9.
AGREEMENT WITH VAN PHAT DAT JOINT STOCK COMPANY Effective
August 16, 2022, PHI Group, Inc. (a/k/a PHILUX GLOBAL GROUP INC.) (“the Registrant”) signed an Agreement of Purchase and
Sale with Van Phat Dat Export Joint Stock Company, a joint stock company organized and existing by virtue of the laws of Socialist Republic
of Vietnam, with principal business address at 316 Le Van Sy Street, Ward 1, Tan Binh District, Ho Chi Minh City, Vietnam, hereinafter
referred to as “VPD,” and the holder of at least fifty-one percent ( 51.00 5,100,000 51.00 6,127,895 The
convertible promissory note, which will be guaranteed by Philux Global Group Inc. and carries no interest, will be due and payable 180
days commencing the date of issuance and may be converted into common stock of Philux Global Trade Inc. any time after this subsidiary
becomes a publicly traded company in the United States. The conversion price will be 50% of the average closing price during the ten
trading-day period ending one trading day prior to the date of conversion On
September 30, 2022 PHI Group, Inc. entered into a Closing Memorandum for the Agreement of Purchase and Sale dated August 16, 2022 with
and among Van Phat Dat Export Joint Stock Company and Mr. Huynh Ngoc Vu, an individual and the majority shareholder of VPD. 10.
STRATEGIC BUSINESS COOPERATION WITH TIN THANH GROUP AND PETROVIETNAM MARINE SHIPYARD JSC On
September 03, 2022, the Company signed a strategic business cooperation with Tin Thanh Group ( www.tinthanhgroup.vn/en/ Founded
in 2007, PVMS has been providing (EPC) Engineering, Procurement, Fabrication, Construction and Commissioning for drilling units, floating
facilities, modules and steel structures as well as up-grading, repair and maintenance services for MODU. Its onshore projects include
steel fabrication, erection and commissioning for power plants, petrochemical plants, fertilizers plants, gas terminals and particularly
onshore E-House, process module design, estimation &amp; construction. 11.
ISSUANCE OF SHORT-TERM NOTES During
the quarter ended December 31, 2022, the Company issued the following short-term notes; $ 155,000 100,000 8,500 950,8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Y</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 UNCERTAINTY</t>
        </is>
      </c>
      <c r="B4" s="4" t="inlineStr">
        <is>
          <t xml:space="preserve">NOTE
15 GOING CONCERN UNCERTAINTY As
shown in the accompanying consolidated financial statements, the Company has accumulated deficit of $ 74,155,929 6,881,906 616,943 10,591,6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Dec. 31, 2022</t>
        </is>
      </c>
    </row>
    <row r="3">
      <c r="A3" s="3" t="inlineStr">
        <is>
          <t>Subsequent Events [Abstract]</t>
        </is>
      </c>
      <c r="B3" s="4" t="inlineStr">
        <is>
          <t xml:space="preserve"> </t>
        </is>
      </c>
    </row>
    <row r="4">
      <c r="A4" s="4" t="inlineStr">
        <is>
          <t>SUBSEQUENT EVENT</t>
        </is>
      </c>
      <c r="B4" s="4" t="inlineStr">
        <is>
          <t>NOTE
16 SUBSEQUENT EVENT These
financial statements were approved by management and available for issuance on or about February 20, 2023. Subsequent events have been
evaluated through this date. 1.
CONVERSION OF CONVERTIBLE PROMISSORY NOTES a.
On February 6, 2023, Diagonal Lending LLC (f/k/a Sixth Street Lending LLC) converted $ 53,750.00 32,191.10 85,941.10 186,828,478 0.00 b.
On February 7, 2023, Diagonal Lending LLC converted $ 53,750.00 32,191.10 85,941.10 186,828,478 0.00 The
undersigned hereby elects to convert $ 53,750.00 Convertible
Note dated June 6, 2022 together with $ 31,625.62 85,375.62 185,599,174 0.00 2.
AGREEMENT FOR COMPREHENSIVE COOPERATION WITH DR. TRI VIET DO On
February 10, 2023, the Company signed an agreement for comprehensive cooperation with Dr. Tri Viet
Do, a German-trained expert in electromagnetic energy and quantum physics, to jointly cooperate in the development and commercialization
of a number of key products using proprietary intellectual properties already developed by him. The scope of study and development includes:
1) 2.
FIFTH AMENDMENT TO STOCK TRANSFER AGREEMENT WITH TIN THANH GROUP On
February 14, 2023, Tin Thanh Group and the Company signed the fifth amendment to the Stock Transfer Agreement dated August 13, 2022 to
extend the Closing Date of this transaction to March 15, 2023, subject to the anticipated closing of a $ 250 3.
ISSUANCE OF RESTRICTED STOCK FOR CASH On
February 15, 2023 the Company issued a total of 155,555,556 0.000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of PHI Group, Inc. (a/k/a Philux Global Group, Inc.) and its active wholly owned
subsidiaries: (1) PHILUX Capital Advisors, Inc., a Wyoming corporation ( 100% 100% 100% 100% 100% 100% 100% </t>
        </is>
      </c>
    </row>
    <row r="5">
      <c r="A5" s="4" t="inlineStr">
        <is>
          <t>INTERIM CONSOLIDATED FINANCIAL STATEMENTS</t>
        </is>
      </c>
      <c r="B5" s="4" t="inlineStr">
        <is>
          <t xml:space="preserve">INTERIM
CONSOLIDATED FINANCIAL STATEMENTS The
accompanying unaudited interim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These statements should be read in conjunction with the audited financial
statements for the year ended June 30, 2022. In the opinion of management, all adjustments consisting of normal reoccurring accruals
have been made to the financial statements. The results of operation for the three and six months ended December 31, 2022 are not necessarily
indicative of the results to be expected for the fiscal year ending June 30, 2023. </t>
        </is>
      </c>
    </row>
    <row r="6">
      <c r="A6" s="4" t="inlineStr">
        <is>
          <t>USE OF ESTIMATES</t>
        </is>
      </c>
      <c r="B6"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
        </is>
      </c>
    </row>
    <row r="7">
      <c r="A7" s="4" t="inlineStr">
        <is>
          <t>Cash and Cash Equivalents</t>
        </is>
      </c>
      <c r="B7" s="4" t="inlineStr">
        <is>
          <t xml:space="preserve">Cash
and Cash Equivalents The
Company considers all liquid investments with a maturity of three months or less from the date of purchase that are readily convertible
into cash to be cash equivalents. </t>
        </is>
      </c>
    </row>
    <row r="8">
      <c r="A8" s="4" t="inlineStr">
        <is>
          <t>MARKETABLE SECURITIES</t>
        </is>
      </c>
      <c r="B8" s="4" t="inlineStr">
        <is>
          <t xml:space="preserve">MARKETABLE
SECURITIES The
Company’s securities are classified as available-for-sale and, as such, are carried at fair value. Securities classified as available-for-sale
may be sold in response to changes in interest rates, liquidity needs, and for other purposes. Typically,
each investment in marketable securities represents less than twenty percent ( 20% Unrealized
holding gains and losses for available-for-sale securities are excluded from earnings and reported as a separate component of stockholder’s
equity. Realized gains and losses for securities classified as available-for-sale are reported in earnings based upon the adjusted cost
of the specific security sold. On December 31, 2022, the marketable securities were recorded at $ 290 </t>
        </is>
      </c>
    </row>
    <row r="9">
      <c r="A9" s="4" t="inlineStr">
        <is>
          <t>FAIR VALUE OF FINANCIAL INSTRUMENTS</t>
        </is>
      </c>
      <c r="B9" s="4" t="inlineStr">
        <is>
          <t xml:space="preserve">FAIR
VALUE OF FINANCIAL INSTRUMENTS Fair
Value - Definition and Hierarchy Fair
value is defined a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A
fair value hierarchy for inputs is used in measuring fair value that maximizes the use of observable inputs and minimizes the use of
unobservable inputs by requiring that the most observable inputs are to be used when available. Valuation
techniques that are consistent with the market or income approach are used to measure fair value. The fair value hierarchy is categorized
into three levels based on the inputs as follows: Level
Level
Level
3 Fair
value is a market-based measure, based on assumptions of prices and inputs considered from the perspective of a market participant that
are current as of the measurement date, rather than an entity-specific measure. Therefore, even when market assumptions are not readily
available, the Company’s own assumptions are set to reflect those that market participants would use in pricing the asset or liability
at the measurement date. The availability of valuation techniques and observable inputs can vary from investment to investment and are
affected by a wide variety of factors, including; type of investment, whether the investment is new and not yet established in the marketplace,
the liquidity of markets, and other characteristics particular to the transaction. To
the extent that valuation is based upon models or inputs that are less observable or unobservable in the market, the determination of
fair value requires more judgment. Because of the inherent uncertainty of valuation, those estimated values may be materially higher
or lower than the values that would have been used had a ready market for the investments existed. Accordingly, the degree of judgment
exercised by the Fund in determining fair value is greatest for investments categorized in Level 3. In certain cases, the inputs used
to measure fair value may fall into different levels of the fair value hierarchy. In such cases, the level in the fair value hierarchy
in which the fair value measurement falls in its entirety is determined based upon the lowest level input that is significant to the
fair value measurement. Fair
Value - Valuation Techniques and Inputs The
Company holds and may invest public securities traded on public exchanges or over-the-counter (OTC), private securities, real estate,
convertible securities, interest bearing securities and other types of securities and has adopted specific techniques for their respective
valuations. Equity
Securities in Public Companies Unrestricted The
Company values investments in securities that are freely tradable and listed on major securities exchanges at their last reported sales
price as of the valuation date. To the extent these securities are actively traded and valuation adjustments are not applied, they are
categorized in Level 1 of the fair value hierarchy. Securities
traded on inactive markets or valued by reference to similar instruments are generally categorized in Level 2 or 3 of the fair value
hierarchy. Restricted Securities
traded on public exchanges or over-the-counter (OTC) where there are formal restrictions that limit (i.e. Rule 144 holding periods and
underwriter’s lock-ups) their sale shall be valued at the closing price on the date of valuation less applicable discounts. The
Company may apply a discount to securities with Rule 144 restrictions. Additional discounts may be assessed if the Company believes there
are other mitigating factors which warrant the additional discounting. When determining potential additional discounts, factors that
will be taken into consideration include, but are not limited to; securities’ trading characteristics, volume, length and overall
impact of the restriction as well as other macro-economic factors. Valuations should be discounted appropriately until the securities
may be freely traded. If
it has been determined that the exchange or OTC listed price does not accurately reflect fair market value, the Company may elect to
treat the security as a private company and apply an alternative valuation method. Investments
in restricted securities of public companies may be included in Level 2 of the fair value hierarchy. However, to the extent that significant
inputs used to determine liquidity discounts are not observable, investments in restricted securities in public companies may be categorized
in Level 3 of the fair value hierarchy. The
Company’s financial instruments primarily consist of cash and cash equivalents, accounts receivable, marketable securities, short-term
notes payable, convertible notes, derivative liability and accounts payable. As
of the balance sheet dates, the estimated fair values of the financial instruments were not materially different from their carrying
values as presented on the balance sheet. This is primarily attributed to the short maturities of these instruments. Effective
July 1, 2008, the Company adopted ASC 820 (previously SFAS 157), Fair Value Measurements Assets
measured at fair value on a recurring basis are summarized below. The Company also has convertible notes and derivative liabilities as
disclosed in this report that are measured at fair value on a regular basis until paid off or exercised. Available-for-sale
securities The
Company uses various approaches to measure fair value of available-for-sale securities, while applying the three-level valuation hierarchy
for disclosures, specified in ASC 820. Our Level 1 securities were measured using the quoted prices in active markets for identical assets
and liabilities. The
company’s policy regarding the transfers in and/or out of Level 3 depends on the trading activity of the security, the volatility
of the security, and other observable units which clearly represents the fair value of the security. If a level 3 security can be measured
using a more fairly represented fair value, we will transfer these securities either into Level 1 or Level 2, depending on the type of
inputs. </t>
        </is>
      </c>
    </row>
    <row r="10">
      <c r="A10" s="4" t="inlineStr">
        <is>
          <t>ACCOUNTS RECEIVABLE</t>
        </is>
      </c>
      <c r="B10" s="4" t="inlineStr">
        <is>
          <t xml:space="preserve">ACCOUNTS
RECEIVABLE Management
reviews the composition of accounts receivable and analyzes historical bad debts. As of September 30, 2021, the Company did not have
any accounts receivable. </t>
        </is>
      </c>
    </row>
    <row r="11">
      <c r="A11" s="4" t="inlineStr">
        <is>
          <t>PROPERTIES AND EQUIPMENT</t>
        </is>
      </c>
      <c r="B11" s="4" t="inlineStr">
        <is>
          <t xml:space="preserve">PROPERTIES
AND EQUIPMENT Property
and equipment are carried at cost less accumulated depreciation. Depreciation is provided using the straight-line method over the estimated
useful life of the assets from three five </t>
        </is>
      </c>
    </row>
    <row r="12">
      <c r="A12" s="4" t="inlineStr">
        <is>
          <t>REVENUE RECOGNITION STANDARDS</t>
        </is>
      </c>
      <c r="B12" s="4" t="inlineStr">
        <is>
          <t xml:space="preserve">REVENUE
RECOGNITION STANDARDS ASC
606-10 provides the following overview of how revenue is recognized from an entity’s contracts with customers: An entity recognizes
revenue to depict the transfer of promised goods or services to customers in an amount that reflects the consideration to which the entity
expects to be entitled in exchange for those goods or services. Step
1: Identify the contract(s) with a customer. Step
2: Identify the performance obligations in the contract. Step
3: Determine the transaction price – The transaction price is the amount of consideration in a contract to which an entity expects
to be entitled in exchange for transferring promised goods or services to a customer. Step
4: Allocate the transaction price to the performance obligations in the contract – Any entity typically allocates the transaction
price to each performance obligation on the basis of the relative standalone selling prices of each distinct good or service promised
in the contract.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
to a customer). For performance obligations satisfied over time, an entity recognizes revenue over time by selecting an appropriate method
for measuring the entity’s progress toward complete satisfaction of that performance obligation. (Paragraphs 606-10 25-23 through
25-30). In
addition, ASC 606-10 contains guidance on the disclosures related to revenue, and notes the following: It
also includes a cohesive set of disclosure requirements that would result in an entity providing users of financial statements with comprehensive
information about the nature, amount, timing, and uncertainty of revenue and cash flows arising from the entity’s contracts with
customers. Specifically, Section 606-10-50 requires an entity to provide information about: -
Revenue recognized from contracts with customers, including disaggregation of revenue into appropriate categories. -
Contract balances, including the opening and closing balances of receivables, contract assets, and contract liabilities. -
Performance obligations, including when the entity typically satisfies its performance obligations and the transaction prices is that
is allocated to the remaining performance obligations in a contract. -
Significant judgments, and changes in judgments, made in applying the requirements to those contracts. Additionally,
Section 340-40-50 requires an entity to provide quantitative and/or qualitative information about assets recognized from the costs to
obtain or fulfill a contract with a customer. The
Company’s revenue recognition policies are in compliance with ASC 606-10. The Company recognizes consulting and advisory fee revenues
in accordance with the above-mentioned guidelines and expenses are recognized in the period in which the corresponding liability is incurred. </t>
        </is>
      </c>
    </row>
    <row r="13">
      <c r="A13" s="4" t="inlineStr">
        <is>
          <t>STOCK-BASED COMPENSATION</t>
        </is>
      </c>
      <c r="B13" s="4" t="inlineStr">
        <is>
          <t xml:space="preserve">STOCK-BASED
COMPENSATION Effective
July 1, 2006, the Company adopted ASC 718-10-25 (previously SFAS 123R) and accordingly has adopted the modified prospective application
method. Under this method, ASC 718-10-25 is applied to new awards and to awards modified, repurchased, or cancelled after the effective
date. Additionally, compensation cost for the portion of awards that are outstanding as of the date of adoption for which the requisite
service has not been rendered (such as unvested options) is recognized over a period of time as the remaining requisite services are
rendered. </t>
        </is>
      </c>
    </row>
    <row r="14">
      <c r="A14" s="4" t="inlineStr">
        <is>
          <t>RISKS AND UNCERTAINTIES</t>
        </is>
      </c>
      <c r="B14" s="4" t="inlineStr">
        <is>
          <t xml:space="preserve">RISKS
AND UNCERTAINTIES In
the normal course of business, the Company is subject to certain risks and uncertainties. The Company provides its service and receives
marketable securities upon execution of transactions. Consequently, the value of the securities received from customers can be affected
by economic fluctuations and each customer’s business growth. The actual realized value of these securities could be significantly
different than recorded value. </t>
        </is>
      </c>
    </row>
    <row r="15">
      <c r="A15" s="4" t="inlineStr">
        <is>
          <t>RECENT ACCOUNTING PRONOUNCEMENTS</t>
        </is>
      </c>
      <c r="B15" s="4" t="inlineStr">
        <is>
          <t>RECENT
ACCOUNTING PRONOUNCEMENTS In
August 2020, the Financial Accounting Standards Board (“FASB”) issued Accounting Standards Update (“ASU”) 2020-06-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1, and early adoption is permitted for fiscal years beginning after December 15,
2020. The Company intends to adopt ASU 2020-06 for the quarter beginning January 1, 2023. Update
No. 2018-13 – August 2018 Fair
Value Measurement (Topic 820): Changes to the Disclosure Requirements for Fair Value Measurement Modifications:
The following disclosure requirements were modified in Topic 820: 1.
In lieu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3.
The amendments clarify that the measurement uncertainty disclosure is to communicate information about the uncertainty in measurement
as of the reporting date. Additions:
The following disclosure requirements were added to Topic 820; however, the disclosures are not required for non-public entities: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mendments in this Update are effective for all entities for fiscal years, and interim periods within those fiscal years, beginning after
December 15, 2019. Update
No. 2018-07 – June 2018 Compensation
– Stock Compensation (Topic 718) Improvements
to Nonemployee Share-Based Payment Accounting Main
Provisions: The amendments in this Update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Update
No. 2017-13 - September 2017 Revenue
Recognition (Topic 605), Revenue from Contracts with Customers (Topic 606) FASB
Accounting Standards Updates No. 2014-09, Revenue from Contracts with Customers (Topic 606), issued in May 2014 and codified in ASC Topic
606, Revenue from Contracts with Customers, and No. 2016-02. The
transition provisions in ASC Topic 606 require that a public business entity and certain other specified entities adopt ASC Topic 606
for annual reporting 3 periods beginning after December 15, 2017, including interim reporting periods within that reporting period. FN2
All other entities are required to adopt ASC Topic 606 for annual reporting periods beginning after December 15, 2018, and interim reporting
periods within annual reporting periods beginning after December 15, 2019. Update
No. 2016-10 - April 2016 Revenue
from Contracts with Customers (Topic 606): Identifying Performance Obligations and Licensing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he
Company has either evaluated or is currently evaluating the implications, if any, of each of these pronouncements and the possible impact
they may have on the Company’s financial statements. In most cases, management has determined that the implementation of these
pronouncements would not have a material impact on the financial statements taken as a who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MARKETABLE EQUITY SECURITIES AVAILABLE FOR SALE (Tables)</t>
        </is>
      </c>
      <c r="B1" s="2" t="inlineStr">
        <is>
          <t>6 Months Ended</t>
        </is>
      </c>
    </row>
    <row r="2">
      <c r="B2" s="2" t="inlineStr">
        <is>
          <t>Dec. 31, 2022</t>
        </is>
      </c>
    </row>
    <row r="3">
      <c r="A3" s="3" t="inlineStr">
        <is>
          <t>Investments, Debt and Equity Securities [Abstract]</t>
        </is>
      </c>
      <c r="B3" s="4" t="inlineStr">
        <is>
          <t xml:space="preserve"> </t>
        </is>
      </c>
    </row>
    <row r="4">
      <c r="A4" s="4" t="inlineStr">
        <is>
          <t>SCHEDULE OF FAIR VALUE OF INVESTMENTS MARKETABLE EQUITY SECURITIES</t>
        </is>
      </c>
      <c r="B4" s="4" t="inlineStr">
        <is>
          <t xml:space="preserve"> SCHEDULE OF FAIR VALUE OF INVESTMENTS MARKETABLE EQUITY SECURITIES
Securities available for sale Level 1 Level 2 Level 3 Total
December 31, 2022 None $ 290 $ 0 $ 290
June 30, 2022 None $ 546 $ 0 $ 5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mprise of the following as of December 31, 2022 and June 30, 2022 SCHEDULE OF OTHER ASSETS
December 31, 2022 June 30, 2022
Investment in PHILUX Global Funds, SCA, SICAV-RAIF $ 31,998 $ 31,161
Investment in AQuarius Power, Inc. $ 5,000 $ 5,000
Total Other Assets $ 36,998 $ 36,1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 (Tables)</t>
        </is>
      </c>
      <c r="B1" s="2" t="inlineStr">
        <is>
          <t>6 Months Ended</t>
        </is>
      </c>
    </row>
    <row r="2">
      <c r="B2" s="2" t="inlineStr">
        <is>
          <t>Dec. 31, 2022</t>
        </is>
      </c>
    </row>
    <row r="3">
      <c r="A3" s="3" t="inlineStr">
        <is>
          <t>Payables and Accruals [Abstract]</t>
        </is>
      </c>
      <c r="B3" s="4" t="inlineStr">
        <is>
          <t xml:space="preserve"> </t>
        </is>
      </c>
    </row>
    <row r="4">
      <c r="A4" s="4" t="inlineStr">
        <is>
          <t>SCHEDULE OF CURRENT LIABILITIES</t>
        </is>
      </c>
      <c r="B4" s="4" t="inlineStr">
        <is>
          <t xml:space="preserve">Current
Liabilities of the Company consist of the followings as of December 31, 2022 and June 30, 2022. SCHEDULE OF CURRENT LIABILITIES
Current Liabilities 31-Dec-22 30-Jun-22
Accounts payable $ 611,455 $ 615,805
Sub-fund obligations and commitments 1,683,459 1,574,775
Accrued expenses 1,192,916 931,417
Short-term loans and notes payable 1,220,790 676,888
Convertible Promissory Notes 889,500 756,250
Due to officers 1,029,616 1,077,218
Advances from customers 660,434 665,434
Derivative liabilities and Note Discount 102,368 715,677
Total Current Liabilities $ 7,390,538 $ 7,013,4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UE TO OFFICERS (Tables)</t>
        </is>
      </c>
      <c r="B1" s="2" t="inlineStr">
        <is>
          <t>6 Months Ended</t>
        </is>
      </c>
    </row>
    <row r="2">
      <c r="B2" s="2" t="inlineStr">
        <is>
          <t>Dec. 31, 2022</t>
        </is>
      </c>
    </row>
    <row r="3">
      <c r="A3" s="3" t="inlineStr">
        <is>
          <t>Due To Officers</t>
        </is>
      </c>
      <c r="B3" s="4" t="inlineStr">
        <is>
          <t xml:space="preserve"> </t>
        </is>
      </c>
    </row>
    <row r="4">
      <c r="A4" s="4" t="inlineStr">
        <is>
          <t>SCHEDULE OF COMPONENTS OF DUE TO OFFICERS</t>
        </is>
      </c>
      <c r="B4" s="4" t="inlineStr">
        <is>
          <t xml:space="preserve"> SCHEDULE OF COMPONENTS OF DUE TO OFFICERS
Officers/Directors Dec 31, 2022 Jun 30, 2022
Henry Fahman 366,266 $ 413,868
Tam Bui 663,350 $ 663,350
Total $ 1,029,616 $ 1,077,2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PLAN (Tables)</t>
        </is>
      </c>
      <c r="B1" s="2" t="inlineStr">
        <is>
          <t>6 Months Ended</t>
        </is>
      </c>
    </row>
    <row r="2">
      <c r="B2" s="2" t="inlineStr">
        <is>
          <t>Dec. 31, 2022</t>
        </is>
      </c>
    </row>
    <row r="3">
      <c r="A3" s="3" t="inlineStr">
        <is>
          <t>Share-Based Payment Arrangement [Abstract]</t>
        </is>
      </c>
      <c r="B3" s="4" t="inlineStr">
        <is>
          <t xml:space="preserve"> </t>
        </is>
      </c>
    </row>
    <row r="4">
      <c r="A4" s="4" t="inlineStr">
        <is>
          <t>SCHEDULE OF FAIR VALUE OF STOCK OPTION ASSUMPTIONS</t>
        </is>
      </c>
      <c r="B4" s="4" t="inlineStr">
        <is>
          <t xml:space="preserve">SCHEDULE
OF FAIR VALUE OF STOCK OPTION ASSUMPTIONS
Risk-free interest rate 1.18 %
Expected life 7 years
Expected volatility 239.3 %
Vesting is based on a one-year cliff from grant date. </t>
        </is>
      </c>
    </row>
    <row r="5">
      <c r="A5" s="4" t="inlineStr">
        <is>
          <t>SCHEDULE OF FAIR VALUE OF STOCK OPTION ISSUANCE DATE</t>
        </is>
      </c>
      <c r="B5" s="4" t="inlineStr">
        <is>
          <t xml:space="preserve">The
fair value of the Company’s Stock Options as of issuance valuation date is as follows: SCHEDULE
OF FAIR VALUE OF STOCK OPTION ISSUANCE DATE
Holder Issue Date Maturity Stock Exercise Price Fair Value at
Tam Bui 9/23/2016 9/23/2023 875,000 Fixed price: $ 0.24 $ 219,464
Frank Hawkins 9/23/2016 9/23/2023 875,000 Fixed price: $ 0.24 $ 219,464
Henry Fahman 9/23/2016 9/23/2023 4,770,000 Fixed price: $ 0.24 $ 1,187,9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Dec. 31, 2022</t>
        </is>
      </c>
    </row>
    <row r="3">
      <c r="A3" s="3" t="inlineStr">
        <is>
          <t>Related Party Transactions [Abstract]</t>
        </is>
      </c>
      <c r="B3" s="4" t="inlineStr">
        <is>
          <t xml:space="preserve"> </t>
        </is>
      </c>
    </row>
    <row r="4">
      <c r="A4" s="4" t="inlineStr">
        <is>
          <t>SCHEDULE OF RELATED PARTIES</t>
        </is>
      </c>
      <c r="B4" s="4" t="inlineStr">
        <is>
          <t>As
of December 31, 2022, the Company still owed the following amounts to Related Parties: SCHEDULE OF RELATED PARTIES
No. Name: Title: Amount: Description:
1) Tam Bui Director/COO $ 262,500 Accrued salaries
$ 663,350 Loans
2) Henry Fahman Chairman/CEO $ 184,296 Accrued salaries
$ 366,266 Loans
3) Tina Phan Secretary/Treasurer $ 278,799 Accrued salar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32" customWidth="1" min="2" max="2"/>
  </cols>
  <sheetData>
    <row r="1">
      <c r="A1" s="1" t="inlineStr">
        <is>
          <t>Consolidated Balance Sheets (Parenthetical)</t>
        </is>
      </c>
      <c r="B1" s="2" t="inlineStr">
        <is>
          <t>6 Months Ended</t>
        </is>
      </c>
    </row>
    <row r="2">
      <c r="B2" s="2" t="inlineStr">
        <is>
          <t>Dec. 31, 2022 $ / shares shares</t>
        </is>
      </c>
    </row>
    <row r="3">
      <c r="A3" s="4" t="inlineStr">
        <is>
          <t>Preferred Stock, Par or Stated Value Per Share | $ / shares</t>
        </is>
      </c>
      <c r="B3" s="7" t="n">
        <v>0.001</v>
      </c>
    </row>
    <row r="4">
      <c r="A4" s="4" t="inlineStr">
        <is>
          <t>Preferred Stock, Shares Authorized</t>
        </is>
      </c>
      <c r="B4" s="5" t="n">
        <v>500000000</v>
      </c>
    </row>
    <row r="5">
      <c r="A5" s="4" t="inlineStr">
        <is>
          <t>Common stock, par value | $ / shares</t>
        </is>
      </c>
      <c r="B5" s="7" t="n">
        <v>0.001</v>
      </c>
    </row>
    <row r="6">
      <c r="A6" s="4" t="inlineStr">
        <is>
          <t>Common stock, shares authorized</t>
        </is>
      </c>
      <c r="B6" s="5" t="n">
        <v>60000000000</v>
      </c>
    </row>
    <row r="7">
      <c r="A7" s="4" t="inlineStr">
        <is>
          <t>Common stock, shares issued</t>
        </is>
      </c>
      <c r="B7" s="5" t="n">
        <v>33645885430</v>
      </c>
    </row>
    <row r="8">
      <c r="A8" s="4" t="inlineStr">
        <is>
          <t>Common stock, shares outstanding</t>
        </is>
      </c>
      <c r="B8" s="5" t="n">
        <v>33645885430</v>
      </c>
    </row>
    <row r="9">
      <c r="A9" s="4" t="inlineStr">
        <is>
          <t>Reverse stock split</t>
        </is>
      </c>
      <c r="B9" s="4" t="inlineStr">
        <is>
          <t>1
    for 1,500 reverse split</t>
        </is>
      </c>
    </row>
    <row r="10">
      <c r="A10" s="4" t="inlineStr">
        <is>
          <t>Treasury stock, shares</t>
        </is>
      </c>
      <c r="B10" s="5" t="n">
        <v>484767</v>
      </c>
    </row>
    <row r="11">
      <c r="A11" s="4" t="inlineStr">
        <is>
          <t>Class B Series I Preferred Stock [Member]</t>
        </is>
      </c>
      <c r="B11" s="4" t="inlineStr">
        <is>
          <t xml:space="preserve"> </t>
        </is>
      </c>
    </row>
    <row r="12">
      <c r="A12" s="4" t="inlineStr">
        <is>
          <t>Preferred stock, shares issued</t>
        </is>
      </c>
      <c r="B12" s="5" t="n">
        <v>600000</v>
      </c>
    </row>
    <row r="13">
      <c r="A13" s="4" t="inlineStr">
        <is>
          <t>Preferred stock, shares outstanding</t>
        </is>
      </c>
      <c r="B13" s="5" t="n">
        <v>60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6 Months Ended</t>
        </is>
      </c>
    </row>
    <row r="2">
      <c r="B2" s="2" t="inlineStr">
        <is>
          <t>Dec. 31, 2022</t>
        </is>
      </c>
      <c r="C2" s="2" t="inlineStr">
        <is>
          <t>Jun. 30, 2022</t>
        </is>
      </c>
    </row>
    <row r="3">
      <c r="A3" s="3" t="inlineStr">
        <is>
          <t>Property, Plant and Equipment [Line Items]</t>
        </is>
      </c>
      <c r="B3" s="4" t="inlineStr">
        <is>
          <t xml:space="preserve"> </t>
        </is>
      </c>
      <c r="C3" s="4" t="inlineStr">
        <is>
          <t xml:space="preserve"> </t>
        </is>
      </c>
    </row>
    <row r="4">
      <c r="A4" s="4" t="inlineStr">
        <is>
          <t>Marketable securities</t>
        </is>
      </c>
      <c r="B4" s="6" t="n">
        <v>290</v>
      </c>
      <c r="C4" s="6" t="n">
        <v>546</v>
      </c>
    </row>
    <row r="5">
      <c r="A5" s="4" t="inlineStr">
        <is>
          <t>Minimum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estimated useful life</t>
        </is>
      </c>
      <c r="B7" s="4" t="inlineStr">
        <is>
          <t>P3Y</t>
        </is>
      </c>
      <c r="C7" s="4" t="inlineStr">
        <is>
          <t xml:space="preserve"> </t>
        </is>
      </c>
    </row>
    <row r="8">
      <c r="A8" s="4" t="inlineStr">
        <is>
          <t>Maximum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estimated useful life</t>
        </is>
      </c>
      <c r="B10" s="4" t="inlineStr">
        <is>
          <t>P5Y</t>
        </is>
      </c>
      <c r="C10" s="4" t="inlineStr">
        <is>
          <t xml:space="preserve"> </t>
        </is>
      </c>
    </row>
    <row r="11">
      <c r="A11" s="4" t="inlineStr">
        <is>
          <t>Common Stock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Outstanding stock, percentage</t>
        </is>
      </c>
      <c r="B13" s="8" t="n">
        <v>0.2</v>
      </c>
      <c r="C13" s="4" t="inlineStr">
        <is>
          <t xml:space="preserve"> </t>
        </is>
      </c>
    </row>
    <row r="14">
      <c r="A14" s="4" t="inlineStr">
        <is>
          <t>PHILUX Capital Advisors, Inc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Ownership percentage</t>
        </is>
      </c>
      <c r="B16" s="8" t="n">
        <v>1</v>
      </c>
      <c r="C16" s="4" t="inlineStr">
        <is>
          <t xml:space="preserve"> </t>
        </is>
      </c>
    </row>
    <row r="17">
      <c r="A17" s="4" t="inlineStr">
        <is>
          <t>PHI Luxembourg Development S.A.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Ownership percentage</t>
        </is>
      </c>
      <c r="B19" s="8" t="n">
        <v>1</v>
      </c>
      <c r="C19" s="4" t="inlineStr">
        <is>
          <t xml:space="preserve"> </t>
        </is>
      </c>
    </row>
    <row r="20">
      <c r="A20" s="4" t="inlineStr">
        <is>
          <t>PHILUX Global Funds SCA, SICAV-RAIF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Ownership percentage</t>
        </is>
      </c>
      <c r="B22" s="8" t="n">
        <v>1</v>
      </c>
      <c r="C22" s="4" t="inlineStr">
        <is>
          <t xml:space="preserve"> </t>
        </is>
      </c>
    </row>
    <row r="23">
      <c r="A23" s="4" t="inlineStr">
        <is>
          <t>PHILUX Global General Partners SA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Ownership percentage</t>
        </is>
      </c>
      <c r="B25" s="8" t="n">
        <v>1</v>
      </c>
      <c r="C25" s="4" t="inlineStr">
        <is>
          <t xml:space="preserve"> </t>
        </is>
      </c>
    </row>
    <row r="26">
      <c r="A26" s="4" t="inlineStr">
        <is>
          <t>PHI Luxembourg Holding SA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Ownership percentage</t>
        </is>
      </c>
      <c r="B28" s="8" t="n">
        <v>1</v>
      </c>
      <c r="C28" s="4" t="inlineStr">
        <is>
          <t xml:space="preserve"> </t>
        </is>
      </c>
    </row>
    <row r="29">
      <c r="A29" s="4" t="inlineStr">
        <is>
          <t>Asia Diamond Exchange, Inc.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Ownership percentage</t>
        </is>
      </c>
      <c r="B31" s="8" t="n">
        <v>1</v>
      </c>
      <c r="C31" s="4" t="inlineStr">
        <is>
          <t xml:space="preserve"> </t>
        </is>
      </c>
    </row>
    <row r="32">
      <c r="A32" s="4" t="inlineStr">
        <is>
          <t>CO2-1-0 (carbon) Corp [Memb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Ownership percentage</t>
        </is>
      </c>
      <c r="B34" s="8" t="n">
        <v>1</v>
      </c>
      <c r="C34"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INVESTMENTS MARKETABLE EQUITY SECURITIES (Details) - USD ($)</t>
        </is>
      </c>
      <c r="B1" s="2" t="inlineStr">
        <is>
          <t>Dec. 31, 2022</t>
        </is>
      </c>
      <c r="C1" s="2" t="inlineStr">
        <is>
          <t>Jun. 30, 2022</t>
        </is>
      </c>
    </row>
    <row r="2">
      <c r="A2" s="3" t="inlineStr">
        <is>
          <t>Defined Benefit Plan Disclosure [Line Items]</t>
        </is>
      </c>
      <c r="B2" s="4" t="inlineStr">
        <is>
          <t xml:space="preserve"> </t>
        </is>
      </c>
      <c r="C2" s="4" t="inlineStr">
        <is>
          <t xml:space="preserve"> </t>
        </is>
      </c>
    </row>
    <row r="3">
      <c r="A3" s="4" t="inlineStr">
        <is>
          <t>Marketable securities</t>
        </is>
      </c>
      <c r="B3" s="6" t="n">
        <v>290</v>
      </c>
      <c r="C3" s="6" t="n">
        <v>546</v>
      </c>
    </row>
    <row r="4">
      <c r="A4" s="4" t="inlineStr">
        <is>
          <t>Fair Value, Inputs, Level 1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Marketable securities</t>
        </is>
      </c>
      <c r="B6" s="5" t="n">
        <v>0</v>
      </c>
      <c r="C6" s="5" t="n">
        <v>0</v>
      </c>
    </row>
    <row r="7">
      <c r="A7" s="4" t="inlineStr">
        <is>
          <t>Fair Value, Inputs, Level 2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Marketable securities</t>
        </is>
      </c>
      <c r="B9" s="5" t="n">
        <v>290</v>
      </c>
      <c r="C9" s="5" t="n">
        <v>546</v>
      </c>
    </row>
    <row r="10">
      <c r="A10" s="4" t="inlineStr">
        <is>
          <t>Fair Value, Inputs, Level 3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Marketable securities</t>
        </is>
      </c>
      <c r="B12" s="6" t="n">
        <v>0</v>
      </c>
      <c r="C12"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MARKETABLE EQUITY SECURITIES AVAILABLE FOR SALE (Details Narrative) - USD ($)</t>
        </is>
      </c>
      <c r="B1" s="2" t="inlineStr">
        <is>
          <t>6 Months Ended</t>
        </is>
      </c>
    </row>
    <row r="2">
      <c r="B2" s="2" t="inlineStr">
        <is>
          <t>Dec. 31, 2022</t>
        </is>
      </c>
      <c r="C2" s="2" t="inlineStr">
        <is>
          <t>Jun. 30, 2022</t>
        </is>
      </c>
    </row>
    <row r="3">
      <c r="A3" s="3" t="inlineStr">
        <is>
          <t>Marketable Securities [Line Items]</t>
        </is>
      </c>
      <c r="B3" s="4" t="inlineStr">
        <is>
          <t xml:space="preserve"> </t>
        </is>
      </c>
      <c r="C3" s="4" t="inlineStr">
        <is>
          <t xml:space="preserve"> </t>
        </is>
      </c>
    </row>
    <row r="4">
      <c r="A4" s="4" t="inlineStr">
        <is>
          <t>Marketable securities, fair value</t>
        </is>
      </c>
      <c r="B4" s="6" t="n">
        <v>290</v>
      </c>
      <c r="C4" s="6" t="n">
        <v>546</v>
      </c>
    </row>
    <row r="5">
      <c r="A5" s="4" t="inlineStr">
        <is>
          <t>Myson Group, Inc., [Member] | OTC Markets [Member]</t>
        </is>
      </c>
      <c r="B5" s="4" t="inlineStr">
        <is>
          <t xml:space="preserve"> </t>
        </is>
      </c>
      <c r="C5" s="4" t="inlineStr">
        <is>
          <t xml:space="preserve"> </t>
        </is>
      </c>
    </row>
    <row r="6">
      <c r="A6" s="3" t="inlineStr">
        <is>
          <t>Marketable Securities [Line Items]</t>
        </is>
      </c>
      <c r="B6" s="4" t="inlineStr">
        <is>
          <t xml:space="preserve"> </t>
        </is>
      </c>
      <c r="C6" s="4" t="inlineStr">
        <is>
          <t xml:space="preserve"> </t>
        </is>
      </c>
    </row>
    <row r="7">
      <c r="A7" s="4" t="inlineStr">
        <is>
          <t>Sale of stock</t>
        </is>
      </c>
      <c r="B7" s="5" t="n">
        <v>91</v>
      </c>
      <c r="C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OTHER ASSETS (Details) - USD ($)</t>
        </is>
      </c>
      <c r="B1" s="2" t="inlineStr">
        <is>
          <t>Dec. 31, 2022</t>
        </is>
      </c>
      <c r="C1" s="2" t="inlineStr">
        <is>
          <t>Jun. 30, 2022</t>
        </is>
      </c>
    </row>
    <row r="2">
      <c r="A2" s="4" t="inlineStr">
        <is>
          <t>Total Other Assets</t>
        </is>
      </c>
      <c r="B2" s="6" t="n">
        <v>36998</v>
      </c>
      <c r="C2" s="6" t="n">
        <v>36161</v>
      </c>
    </row>
    <row r="3">
      <c r="A3" s="4" t="inlineStr">
        <is>
          <t>PHILUX Global Funds [Member]</t>
        </is>
      </c>
      <c r="B3" s="4" t="inlineStr">
        <is>
          <t xml:space="preserve"> </t>
        </is>
      </c>
      <c r="C3" s="4" t="inlineStr">
        <is>
          <t xml:space="preserve"> </t>
        </is>
      </c>
    </row>
    <row r="4">
      <c r="A4" s="4" t="inlineStr">
        <is>
          <t>Total Other Assets</t>
        </is>
      </c>
      <c r="B4" s="5" t="n">
        <v>31998</v>
      </c>
      <c r="C4" s="5" t="n">
        <v>31161</v>
      </c>
    </row>
    <row r="5">
      <c r="A5" s="4" t="inlineStr">
        <is>
          <t>AQuarius Power, Inc [Member]</t>
        </is>
      </c>
      <c r="B5" s="4" t="inlineStr">
        <is>
          <t xml:space="preserve"> </t>
        </is>
      </c>
      <c r="C5" s="4" t="inlineStr">
        <is>
          <t xml:space="preserve"> </t>
        </is>
      </c>
    </row>
    <row r="6">
      <c r="A6" s="4" t="inlineStr">
        <is>
          <t>Total Other Assets</t>
        </is>
      </c>
      <c r="B6" s="6" t="n">
        <v>5000</v>
      </c>
      <c r="C6" s="6" t="n">
        <v>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OTHER ASSETS (Details Narrative) - 6 months ended Dec. 31, 2022</t>
        </is>
      </c>
      <c r="B1" s="2" t="inlineStr">
        <is>
          <t>USD ($) shares</t>
        </is>
      </c>
      <c r="C1" s="2" t="inlineStr">
        <is>
          <t>EUR (€) shares</t>
        </is>
      </c>
    </row>
    <row r="2">
      <c r="A2" s="4" t="inlineStr">
        <is>
          <t>PHI Luxembourg Development S.A. [Member]</t>
        </is>
      </c>
      <c r="B2" s="4" t="inlineStr">
        <is>
          <t xml:space="preserve"> </t>
        </is>
      </c>
      <c r="C2" s="4" t="inlineStr">
        <is>
          <t xml:space="preserve"> </t>
        </is>
      </c>
    </row>
    <row r="3">
      <c r="A3" s="4" t="inlineStr">
        <is>
          <t>Ownership interest</t>
        </is>
      </c>
      <c r="B3" s="8" t="n">
        <v>1</v>
      </c>
      <c r="C3" s="8" t="n">
        <v>1</v>
      </c>
    </row>
    <row r="4">
      <c r="A4" s="4" t="inlineStr">
        <is>
          <t>PHI Luxembourg Holding SA [Member]</t>
        </is>
      </c>
      <c r="B4" s="4" t="inlineStr">
        <is>
          <t xml:space="preserve"> </t>
        </is>
      </c>
      <c r="C4" s="4" t="inlineStr">
        <is>
          <t xml:space="preserve"> </t>
        </is>
      </c>
    </row>
    <row r="5">
      <c r="A5" s="4" t="inlineStr">
        <is>
          <t>Ownership interest</t>
        </is>
      </c>
      <c r="B5" s="8" t="n">
        <v>1</v>
      </c>
      <c r="C5" s="8" t="n">
        <v>1</v>
      </c>
    </row>
    <row r="6">
      <c r="A6" s="4" t="inlineStr">
        <is>
          <t>AQuarius Power, Inc [Member]</t>
        </is>
      </c>
      <c r="B6" s="4" t="inlineStr">
        <is>
          <t xml:space="preserve"> </t>
        </is>
      </c>
      <c r="C6" s="4" t="inlineStr">
        <is>
          <t xml:space="preserve"> </t>
        </is>
      </c>
    </row>
    <row r="7">
      <c r="A7" s="4" t="inlineStr">
        <is>
          <t>Investments | $</t>
        </is>
      </c>
      <c r="B7" s="6" t="n">
        <v>5000</v>
      </c>
      <c r="C7" s="4" t="inlineStr">
        <is>
          <t xml:space="preserve"> </t>
        </is>
      </c>
    </row>
    <row r="8">
      <c r="A8" s="4" t="inlineStr">
        <is>
          <t>PHILUX Global Funds [Member]</t>
        </is>
      </c>
      <c r="B8" s="4" t="inlineStr">
        <is>
          <t xml:space="preserve"> </t>
        </is>
      </c>
      <c r="C8" s="4" t="inlineStr">
        <is>
          <t xml:space="preserve"> </t>
        </is>
      </c>
    </row>
    <row r="9">
      <c r="A9" s="4" t="inlineStr">
        <is>
          <t>Shares issued, value | $</t>
        </is>
      </c>
      <c r="B9" s="6" t="n">
        <v>31998</v>
      </c>
      <c r="C9" s="4" t="inlineStr">
        <is>
          <t xml:space="preserve"> </t>
        </is>
      </c>
    </row>
    <row r="10">
      <c r="A10" s="4" t="inlineStr">
        <is>
          <t>Value of shares held</t>
        </is>
      </c>
      <c r="B10" s="4" t="inlineStr">
        <is>
          <t xml:space="preserve"> </t>
        </is>
      </c>
      <c r="C10" s="9" t="n">
        <v>1000</v>
      </c>
    </row>
    <row r="11">
      <c r="A11" s="4" t="inlineStr">
        <is>
          <t>PHI Luxembourg Development S.A. [Member]</t>
        </is>
      </c>
      <c r="B11" s="4" t="inlineStr">
        <is>
          <t xml:space="preserve"> </t>
        </is>
      </c>
      <c r="C11" s="4" t="inlineStr">
        <is>
          <t xml:space="preserve"> </t>
        </is>
      </c>
    </row>
    <row r="12">
      <c r="A12" s="4" t="inlineStr">
        <is>
          <t>Number of shares held | shares</t>
        </is>
      </c>
      <c r="B12" s="5" t="n">
        <v>28</v>
      </c>
      <c r="C12" s="5" t="n">
        <v>28</v>
      </c>
    </row>
    <row r="13">
      <c r="A13" s="4" t="inlineStr">
        <is>
          <t>Value of shares held</t>
        </is>
      </c>
      <c r="B13" s="4" t="inlineStr">
        <is>
          <t xml:space="preserve"> </t>
        </is>
      </c>
      <c r="C13" s="9" t="n">
        <v>28000</v>
      </c>
    </row>
    <row r="14">
      <c r="A14" s="4" t="inlineStr">
        <is>
          <t>PHILUX Global General Partner SA [Member]</t>
        </is>
      </c>
      <c r="B14" s="4" t="inlineStr">
        <is>
          <t xml:space="preserve"> </t>
        </is>
      </c>
      <c r="C14" s="4" t="inlineStr">
        <is>
          <t xml:space="preserve"> </t>
        </is>
      </c>
    </row>
    <row r="15">
      <c r="A15" s="4" t="inlineStr">
        <is>
          <t>Value of shares held</t>
        </is>
      </c>
      <c r="B15" s="4" t="inlineStr">
        <is>
          <t xml:space="preserve"> </t>
        </is>
      </c>
      <c r="C15" s="9" t="n">
        <v>1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CURRENT LIABILITIES (Details) - USD ($)</t>
        </is>
      </c>
      <c r="B1" s="2" t="inlineStr">
        <is>
          <t>Dec. 31, 2022</t>
        </is>
      </c>
      <c r="C1" s="2" t="inlineStr">
        <is>
          <t>Jun. 30, 2022</t>
        </is>
      </c>
    </row>
    <row r="2">
      <c r="A2" s="3" t="inlineStr">
        <is>
          <t>Payables and Accruals [Abstract]</t>
        </is>
      </c>
      <c r="B2" s="4" t="inlineStr">
        <is>
          <t xml:space="preserve"> </t>
        </is>
      </c>
      <c r="C2" s="4" t="inlineStr">
        <is>
          <t xml:space="preserve"> </t>
        </is>
      </c>
    </row>
    <row r="3">
      <c r="A3" s="4" t="inlineStr">
        <is>
          <t>Accounts payable</t>
        </is>
      </c>
      <c r="B3" s="6" t="n">
        <v>611455</v>
      </c>
      <c r="C3" s="6" t="n">
        <v>615805</v>
      </c>
    </row>
    <row r="4">
      <c r="A4" s="4" t="inlineStr">
        <is>
          <t>Sub-fund obligations and commitments</t>
        </is>
      </c>
      <c r="B4" s="5" t="n">
        <v>1683459</v>
      </c>
      <c r="C4" s="5" t="n">
        <v>1574775</v>
      </c>
    </row>
    <row r="5">
      <c r="A5" s="4" t="inlineStr">
        <is>
          <t>Accrued expenses</t>
        </is>
      </c>
      <c r="B5" s="5" t="n">
        <v>1192916</v>
      </c>
      <c r="C5" s="5" t="n">
        <v>931417</v>
      </c>
    </row>
    <row r="6">
      <c r="A6" s="4" t="inlineStr">
        <is>
          <t>Short-term loans and notes payable</t>
        </is>
      </c>
      <c r="B6" s="5" t="n">
        <v>1220790</v>
      </c>
      <c r="C6" s="5" t="n">
        <v>676888</v>
      </c>
    </row>
    <row r="7">
      <c r="A7" s="4" t="inlineStr">
        <is>
          <t>Convertible Promissory Notes</t>
        </is>
      </c>
      <c r="B7" s="5" t="n">
        <v>889500</v>
      </c>
      <c r="C7" s="5" t="n">
        <v>756250</v>
      </c>
    </row>
    <row r="8">
      <c r="A8" s="4" t="inlineStr">
        <is>
          <t>Due to officers</t>
        </is>
      </c>
      <c r="B8" s="5" t="n">
        <v>1029616</v>
      </c>
      <c r="C8" s="5" t="n">
        <v>1077218</v>
      </c>
    </row>
    <row r="9">
      <c r="A9" s="4" t="inlineStr">
        <is>
          <t>Advances from customers</t>
        </is>
      </c>
      <c r="B9" s="5" t="n">
        <v>660434</v>
      </c>
      <c r="C9" s="5" t="n">
        <v>665434</v>
      </c>
    </row>
    <row r="10">
      <c r="A10" s="4" t="inlineStr">
        <is>
          <t>Derivative liabilities and Note Discount</t>
        </is>
      </c>
      <c r="B10" s="5" t="n">
        <v>102368</v>
      </c>
      <c r="C10" s="5" t="n">
        <v>715677</v>
      </c>
    </row>
    <row r="11">
      <c r="A11" s="4" t="inlineStr">
        <is>
          <t>Total Current Liabilities</t>
        </is>
      </c>
      <c r="B11" s="6" t="n">
        <v>7390538</v>
      </c>
      <c r="C11" s="6" t="n">
        <v>701346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URRENT LIABILITIES (Details Narrative) - USD ($)</t>
        </is>
      </c>
      <c r="B1" s="2" t="inlineStr">
        <is>
          <t>Dec. 31, 2022</t>
        </is>
      </c>
      <c r="C1" s="2" t="inlineStr">
        <is>
          <t>Jun. 30, 2022</t>
        </is>
      </c>
    </row>
    <row r="2">
      <c r="A2" s="3" t="inlineStr">
        <is>
          <t>Short-Term Debt [Line Items]</t>
        </is>
      </c>
      <c r="B2" s="4" t="inlineStr">
        <is>
          <t xml:space="preserve"> </t>
        </is>
      </c>
      <c r="C2" s="4" t="inlineStr">
        <is>
          <t xml:space="preserve"> </t>
        </is>
      </c>
    </row>
    <row r="3">
      <c r="A3" s="4" t="inlineStr">
        <is>
          <t>Accrued expenses</t>
        </is>
      </c>
      <c r="B3" s="6" t="n">
        <v>1192916</v>
      </c>
      <c r="C3" s="6" t="n">
        <v>931417</v>
      </c>
    </row>
    <row r="4">
      <c r="A4" s="4" t="inlineStr">
        <is>
          <t>Accrued salaries</t>
        </is>
      </c>
      <c r="B4" s="5" t="n">
        <v>853842</v>
      </c>
      <c r="C4" s="4" t="inlineStr">
        <is>
          <t xml:space="preserve"> </t>
        </is>
      </c>
    </row>
    <row r="5">
      <c r="A5" s="4" t="inlineStr">
        <is>
          <t>Accrued interest</t>
        </is>
      </c>
      <c r="B5" s="5" t="n">
        <v>339074</v>
      </c>
      <c r="C5" s="4" t="inlineStr">
        <is>
          <t xml:space="preserve"> </t>
        </is>
      </c>
    </row>
    <row r="6">
      <c r="A6" s="4" t="inlineStr">
        <is>
          <t>Short-term notes payable</t>
        </is>
      </c>
      <c r="B6" s="5" t="n">
        <v>950880</v>
      </c>
      <c r="C6" s="4" t="inlineStr">
        <is>
          <t xml:space="preserve"> </t>
        </is>
      </c>
    </row>
    <row r="7">
      <c r="A7" s="4" t="inlineStr">
        <is>
          <t>Short-term loans and notes payable</t>
        </is>
      </c>
      <c r="B7" s="5" t="n">
        <v>1220790</v>
      </c>
      <c r="C7" s="5" t="n">
        <v>676888</v>
      </c>
    </row>
    <row r="8">
      <c r="A8" s="4" t="inlineStr">
        <is>
          <t>Convertible notes payable</t>
        </is>
      </c>
      <c r="B8" s="5" t="n">
        <v>889500</v>
      </c>
      <c r="C8" s="5" t="n">
        <v>756250</v>
      </c>
    </row>
    <row r="9">
      <c r="A9" s="4" t="inlineStr">
        <is>
          <t>Advances from customers</t>
        </is>
      </c>
      <c r="B9" s="5" t="n">
        <v>660434</v>
      </c>
      <c r="C9" s="5" t="n">
        <v>665434</v>
      </c>
    </row>
    <row r="10">
      <c r="A10" s="4" t="inlineStr">
        <is>
          <t>Sub - fund obligations</t>
        </is>
      </c>
      <c r="B10" s="5" t="n">
        <v>1683459</v>
      </c>
      <c r="C10" s="6" t="n">
        <v>1574775</v>
      </c>
    </row>
    <row r="11">
      <c r="A11" s="4" t="inlineStr">
        <is>
          <t>PHILUX Global Funds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Sub - fund obligations</t>
        </is>
      </c>
      <c r="B13" s="5" t="n">
        <v>1586619</v>
      </c>
      <c r="C13" s="4" t="inlineStr">
        <is>
          <t xml:space="preserve"> </t>
        </is>
      </c>
    </row>
    <row r="14">
      <c r="A14" s="4" t="inlineStr">
        <is>
          <t>PPP Loan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Accrued interest</t>
        </is>
      </c>
      <c r="B16" s="5" t="n">
        <v>1165</v>
      </c>
      <c r="C16" s="4" t="inlineStr">
        <is>
          <t xml:space="preserve"> </t>
        </is>
      </c>
    </row>
    <row r="17">
      <c r="A17" s="4" t="inlineStr">
        <is>
          <t>Short-term loans and notes payable</t>
        </is>
      </c>
      <c r="B17" s="5" t="n">
        <v>43750</v>
      </c>
      <c r="C17" s="4" t="inlineStr">
        <is>
          <t xml:space="preserve"> </t>
        </is>
      </c>
    </row>
    <row r="18">
      <c r="A18" s="4" t="inlineStr">
        <is>
          <t>Convertible Promissory Notes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Accrued interest</t>
        </is>
      </c>
      <c r="B20" s="5" t="n">
        <v>45827</v>
      </c>
      <c r="C20" s="4" t="inlineStr">
        <is>
          <t xml:space="preserve"> </t>
        </is>
      </c>
    </row>
    <row r="21">
      <c r="A21" s="4" t="inlineStr">
        <is>
          <t>Convertible notes payable</t>
        </is>
      </c>
      <c r="B21" s="5" t="n">
        <v>889500</v>
      </c>
      <c r="C21" s="4" t="inlineStr">
        <is>
          <t xml:space="preserve"> </t>
        </is>
      </c>
    </row>
    <row r="22">
      <c r="A22" s="4" t="inlineStr">
        <is>
          <t>Merchant Cash [Member]</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Convertible notes payable</t>
        </is>
      </c>
      <c r="B24" s="6" t="n">
        <v>226160</v>
      </c>
      <c r="C2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UE TO OFFICERS (Details) - USD ($)</t>
        </is>
      </c>
      <c r="B1" s="2" t="inlineStr">
        <is>
          <t>Dec. 31, 2022</t>
        </is>
      </c>
      <c r="C1" s="2" t="inlineStr">
        <is>
          <t>Jun. 30, 2022</t>
        </is>
      </c>
    </row>
    <row r="2">
      <c r="A2" s="3" t="inlineStr">
        <is>
          <t>Deferred Compensation Arrangement with Individual, Excluding Share-Based Payments and Postretirement Benefits [Line Items]</t>
        </is>
      </c>
      <c r="B2" s="4" t="inlineStr">
        <is>
          <t xml:space="preserve"> </t>
        </is>
      </c>
      <c r="C2" s="4" t="inlineStr">
        <is>
          <t xml:space="preserve"> </t>
        </is>
      </c>
    </row>
    <row r="3">
      <c r="A3" s="4" t="inlineStr">
        <is>
          <t>Total</t>
        </is>
      </c>
      <c r="B3" s="6" t="n">
        <v>1029616</v>
      </c>
      <c r="C3" s="6" t="n">
        <v>1077218</v>
      </c>
    </row>
    <row r="4">
      <c r="A4" s="4" t="inlineStr">
        <is>
          <t>Henry Fahman [Member]</t>
        </is>
      </c>
      <c r="B4" s="4" t="inlineStr">
        <is>
          <t xml:space="preserve"> </t>
        </is>
      </c>
      <c r="C4" s="4" t="inlineStr">
        <is>
          <t xml:space="preserve"> </t>
        </is>
      </c>
    </row>
    <row r="5">
      <c r="A5" s="3" t="inlineStr">
        <is>
          <t>Deferred Compensation Arrangement with Individual, Excluding Share-Based Payments and Postretirement Benefits [Line Items]</t>
        </is>
      </c>
      <c r="B5" s="4" t="inlineStr">
        <is>
          <t xml:space="preserve"> </t>
        </is>
      </c>
      <c r="C5" s="4" t="inlineStr">
        <is>
          <t xml:space="preserve"> </t>
        </is>
      </c>
    </row>
    <row r="6">
      <c r="A6" s="4" t="inlineStr">
        <is>
          <t>Total</t>
        </is>
      </c>
      <c r="B6" s="5" t="n">
        <v>366266</v>
      </c>
      <c r="C6" s="5" t="n">
        <v>413868</v>
      </c>
    </row>
    <row r="7">
      <c r="A7" s="4" t="inlineStr">
        <is>
          <t>Tam Bui [Member]</t>
        </is>
      </c>
      <c r="B7" s="4" t="inlineStr">
        <is>
          <t xml:space="preserve"> </t>
        </is>
      </c>
      <c r="C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row>
    <row r="9">
      <c r="A9" s="4" t="inlineStr">
        <is>
          <t>Total</t>
        </is>
      </c>
      <c r="B9" s="6" t="n">
        <v>663350</v>
      </c>
      <c r="C9" s="6" t="n">
        <v>6633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DUE TO OFFICERS (Details Narrative) - USD ($)</t>
        </is>
      </c>
      <c r="B1" s="2" t="inlineStr">
        <is>
          <t>Dec. 31, 2022</t>
        </is>
      </c>
      <c r="C1" s="2" t="inlineStr">
        <is>
          <t>Jun. 30, 2022</t>
        </is>
      </c>
    </row>
    <row r="2">
      <c r="A2" s="3" t="inlineStr">
        <is>
          <t>Due To Officers</t>
        </is>
      </c>
      <c r="B2" s="4" t="inlineStr">
        <is>
          <t xml:space="preserve"> </t>
        </is>
      </c>
      <c r="C2" s="4" t="inlineStr">
        <is>
          <t xml:space="preserve"> </t>
        </is>
      </c>
    </row>
    <row r="3">
      <c r="A3" s="4" t="inlineStr">
        <is>
          <t>Due to officers</t>
        </is>
      </c>
      <c r="B3" s="6" t="n">
        <v>1029616</v>
      </c>
      <c r="C3" s="6" t="n">
        <v>107721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OANS AND PROMISSORY NOTES (Details Narrative) - USD ($)</t>
        </is>
      </c>
      <c r="B1" s="2" t="inlineStr">
        <is>
          <t>Dec. 31, 2022</t>
        </is>
      </c>
      <c r="C1" s="2" t="inlineStr">
        <is>
          <t>Jun. 30, 2022</t>
        </is>
      </c>
    </row>
    <row r="2">
      <c r="A2" s="3" t="inlineStr">
        <is>
          <t>Short-Term Debt [Line Items]</t>
        </is>
      </c>
      <c r="B2" s="4" t="inlineStr">
        <is>
          <t xml:space="preserve"> </t>
        </is>
      </c>
      <c r="C2" s="4" t="inlineStr">
        <is>
          <t xml:space="preserve"> </t>
        </is>
      </c>
    </row>
    <row r="3">
      <c r="A3" s="4" t="inlineStr">
        <is>
          <t>Short-term notes payable</t>
        </is>
      </c>
      <c r="B3" s="6" t="n">
        <v>950880</v>
      </c>
      <c r="C3" s="4" t="inlineStr">
        <is>
          <t xml:space="preserve"> </t>
        </is>
      </c>
    </row>
    <row r="4">
      <c r="A4" s="4" t="inlineStr">
        <is>
          <t>Accrued interest</t>
        </is>
      </c>
      <c r="B4" s="5" t="n">
        <v>339074</v>
      </c>
      <c r="C4" s="4" t="inlineStr">
        <is>
          <t xml:space="preserve"> </t>
        </is>
      </c>
    </row>
    <row r="5">
      <c r="A5" s="4" t="inlineStr">
        <is>
          <t>Short term loan and notes payable</t>
        </is>
      </c>
      <c r="B5" s="5" t="n">
        <v>1220790</v>
      </c>
      <c r="C5" s="6" t="n">
        <v>676888</v>
      </c>
    </row>
    <row r="6">
      <c r="A6" s="4" t="inlineStr">
        <is>
          <t>Convertible promissory notes</t>
        </is>
      </c>
      <c r="B6" s="5" t="n">
        <v>889500</v>
      </c>
      <c r="C6" s="6" t="n">
        <v>756250</v>
      </c>
    </row>
    <row r="7">
      <c r="A7" s="4" t="inlineStr">
        <is>
          <t>Short-term Notes Payable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Short-term notes payable</t>
        </is>
      </c>
      <c r="B9" s="5" t="n">
        <v>950880</v>
      </c>
      <c r="C9" s="4" t="inlineStr">
        <is>
          <t xml:space="preserve"> </t>
        </is>
      </c>
    </row>
    <row r="10">
      <c r="A10" s="4" t="inlineStr">
        <is>
          <t>Accrued interest</t>
        </is>
      </c>
      <c r="B10" s="5" t="n">
        <v>282083</v>
      </c>
      <c r="C10" s="4" t="inlineStr">
        <is>
          <t xml:space="preserve"> </t>
        </is>
      </c>
    </row>
    <row r="11">
      <c r="A11" s="4" t="inlineStr">
        <is>
          <t>PPP Loan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Accrued interest</t>
        </is>
      </c>
      <c r="B13" s="5" t="n">
        <v>1165</v>
      </c>
      <c r="C13" s="4" t="inlineStr">
        <is>
          <t xml:space="preserve"> </t>
        </is>
      </c>
    </row>
    <row r="14">
      <c r="A14" s="4" t="inlineStr">
        <is>
          <t>Short term loan and notes payable</t>
        </is>
      </c>
      <c r="B14" s="5" t="n">
        <v>43750</v>
      </c>
      <c r="C14" s="4" t="inlineStr">
        <is>
          <t xml:space="preserve"> </t>
        </is>
      </c>
    </row>
    <row r="15">
      <c r="A15" s="4" t="inlineStr">
        <is>
          <t>Merchant Cash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Convertible promissory notes</t>
        </is>
      </c>
      <c r="B17" s="5" t="n">
        <v>226160</v>
      </c>
      <c r="C17" s="4" t="inlineStr">
        <is>
          <t xml:space="preserve"> </t>
        </is>
      </c>
    </row>
    <row r="18">
      <c r="A18" s="4" t="inlineStr">
        <is>
          <t>Convertible Promissory Notes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Accrued interest</t>
        </is>
      </c>
      <c r="B20" s="5" t="n">
        <v>45827</v>
      </c>
      <c r="C20" s="4" t="inlineStr">
        <is>
          <t xml:space="preserve"> </t>
        </is>
      </c>
    </row>
    <row r="21">
      <c r="A21" s="4" t="inlineStr">
        <is>
          <t>Convertible promissory notes</t>
        </is>
      </c>
      <c r="B21" s="6" t="n">
        <v>889500</v>
      </c>
      <c r="C2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 of Operations (Unaudited)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Total revenues</t>
        </is>
      </c>
      <c r="B4" s="4" t="inlineStr">
        <is>
          <t xml:space="preserve"> </t>
        </is>
      </c>
      <c r="C4" s="6" t="n">
        <v>5000</v>
      </c>
      <c r="D4" s="6" t="n">
        <v>25000</v>
      </c>
      <c r="E4" s="6" t="n">
        <v>250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alaries and wages</t>
        </is>
      </c>
      <c r="B6" s="5" t="n">
        <v>90000</v>
      </c>
      <c r="C6" s="5" t="n">
        <v>90000</v>
      </c>
      <c r="D6" s="5" t="n">
        <v>180000</v>
      </c>
      <c r="E6" s="5" t="n">
        <v>180000</v>
      </c>
    </row>
    <row r="7">
      <c r="A7" s="4" t="inlineStr">
        <is>
          <t>Professional services, including non-cash compensation</t>
        </is>
      </c>
      <c r="B7" s="5" t="n">
        <v>102537</v>
      </c>
      <c r="C7" s="5" t="n">
        <v>9842533</v>
      </c>
      <c r="D7" s="5" t="n">
        <v>286453</v>
      </c>
      <c r="E7" s="5" t="n">
        <v>14934227</v>
      </c>
    </row>
    <row r="8">
      <c r="A8" s="4" t="inlineStr">
        <is>
          <t>General and administrative</t>
        </is>
      </c>
      <c r="B8" s="5" t="n">
        <v>22638</v>
      </c>
      <c r="C8" s="5" t="n">
        <v>40306</v>
      </c>
      <c r="D8" s="5" t="n">
        <v>35527</v>
      </c>
      <c r="E8" s="5" t="n">
        <v>87841</v>
      </c>
    </row>
    <row r="9">
      <c r="A9" s="4" t="inlineStr">
        <is>
          <t>Total operating expenses</t>
        </is>
      </c>
      <c r="B9" s="5" t="n">
        <v>215176</v>
      </c>
      <c r="C9" s="5" t="n">
        <v>9972839</v>
      </c>
      <c r="D9" s="5" t="n">
        <v>501980</v>
      </c>
      <c r="E9" s="5" t="n">
        <v>15202068</v>
      </c>
    </row>
    <row r="10">
      <c r="A10" s="4" t="inlineStr">
        <is>
          <t>Income (loss) from operations</t>
        </is>
      </c>
      <c r="B10" s="5" t="n">
        <v>-215176</v>
      </c>
      <c r="C10" s="5" t="n">
        <v>-9967839</v>
      </c>
      <c r="D10" s="5" t="n">
        <v>-476980</v>
      </c>
      <c r="E10" s="5" t="n">
        <v>-15177068</v>
      </c>
    </row>
    <row r="11">
      <c r="A11" s="3" t="inlineStr">
        <is>
          <t>Other income and expenses</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142763</v>
      </c>
      <c r="C12" s="5" t="n">
        <v>-900997</v>
      </c>
      <c r="D12" s="5" t="n">
        <v>-445896</v>
      </c>
      <c r="E12" s="5" t="n">
        <v>-952941</v>
      </c>
    </row>
    <row r="13">
      <c r="A13" s="4" t="inlineStr">
        <is>
          <t>Other income (expense)</t>
        </is>
      </c>
      <c r="B13" s="5" t="n">
        <v>-259004</v>
      </c>
      <c r="C13" s="5" t="n">
        <v>277198</v>
      </c>
      <c r="D13" s="5" t="n">
        <v>-1515080</v>
      </c>
      <c r="E13" s="5" t="n">
        <v>-421800</v>
      </c>
    </row>
    <row r="14">
      <c r="A14" s="4" t="inlineStr">
        <is>
          <t>Net other income (expenses)</t>
        </is>
      </c>
      <c r="B14" s="5" t="n">
        <v>-401768</v>
      </c>
      <c r="C14" s="5" t="n">
        <v>-623799</v>
      </c>
      <c r="D14" s="5" t="n">
        <v>-1960976</v>
      </c>
      <c r="E14" s="5" t="n">
        <v>-1374740</v>
      </c>
    </row>
    <row r="15">
      <c r="A15" s="4" t="inlineStr">
        <is>
          <t>Net income (loss)</t>
        </is>
      </c>
      <c r="B15" s="6" t="n">
        <v>-616943</v>
      </c>
      <c r="C15" s="6" t="n">
        <v>-10591638</v>
      </c>
      <c r="D15" s="6" t="n">
        <v>-2437956</v>
      </c>
      <c r="E15" s="6" t="n">
        <v>-16551808</v>
      </c>
    </row>
    <row r="16">
      <c r="A16" s="3" t="inlineStr">
        <is>
          <t>Net loss per share:</t>
        </is>
      </c>
      <c r="B16" s="4" t="inlineStr">
        <is>
          <t xml:space="preserve"> </t>
        </is>
      </c>
      <c r="C16" s="4" t="inlineStr">
        <is>
          <t xml:space="preserve"> </t>
        </is>
      </c>
      <c r="D16" s="4" t="inlineStr">
        <is>
          <t xml:space="preserve"> </t>
        </is>
      </c>
      <c r="E16" s="4" t="inlineStr">
        <is>
          <t xml:space="preserve"> </t>
        </is>
      </c>
    </row>
    <row r="17">
      <c r="A17" s="4" t="inlineStr">
        <is>
          <t>Basic</t>
        </is>
      </c>
      <c r="B17" s="6" t="n">
        <v>0</v>
      </c>
      <c r="C17" s="6" t="n">
        <v>0</v>
      </c>
      <c r="D17" s="6" t="n">
        <v>0</v>
      </c>
      <c r="E17" s="6" t="n">
        <v>0</v>
      </c>
    </row>
    <row r="18">
      <c r="A18" s="4" t="inlineStr">
        <is>
          <t>Diluted</t>
        </is>
      </c>
      <c r="B18" s="6" t="n">
        <v>0</v>
      </c>
      <c r="C18" s="6" t="n">
        <v>0</v>
      </c>
      <c r="D18" s="6" t="n">
        <v>0</v>
      </c>
      <c r="E18" s="6" t="n">
        <v>0</v>
      </c>
    </row>
    <row r="19">
      <c r="A19" s="3" t="inlineStr">
        <is>
          <t>Weighted average number of shares outstanding:</t>
        </is>
      </c>
      <c r="B19" s="4" t="inlineStr">
        <is>
          <t xml:space="preserve"> </t>
        </is>
      </c>
      <c r="C19" s="4" t="inlineStr">
        <is>
          <t xml:space="preserve"> </t>
        </is>
      </c>
      <c r="D19" s="4" t="inlineStr">
        <is>
          <t xml:space="preserve"> </t>
        </is>
      </c>
      <c r="E19" s="4" t="inlineStr">
        <is>
          <t xml:space="preserve"> </t>
        </is>
      </c>
    </row>
    <row r="20">
      <c r="A20" s="4" t="inlineStr">
        <is>
          <t>Basic</t>
        </is>
      </c>
      <c r="B20" s="5" t="n">
        <v>33009795067</v>
      </c>
      <c r="C20" s="5" t="n">
        <v>27975285161</v>
      </c>
      <c r="D20" s="5" t="n">
        <v>33009795067</v>
      </c>
      <c r="E20" s="5" t="n">
        <v>27975285161</v>
      </c>
    </row>
    <row r="21">
      <c r="A21" s="4" t="inlineStr">
        <is>
          <t>Diluted</t>
        </is>
      </c>
      <c r="B21" s="5" t="n">
        <v>33009795067</v>
      </c>
      <c r="C21" s="5" t="n">
        <v>27975285161</v>
      </c>
      <c r="D21" s="5" t="n">
        <v>33009795067</v>
      </c>
      <c r="E21" s="5" t="n">
        <v>27975285161</v>
      </c>
    </row>
    <row r="22">
      <c r="A22" s="4" t="inlineStr">
        <is>
          <t>Investment Advisory, Management and Administrative Service [Member]</t>
        </is>
      </c>
      <c r="B22" s="4" t="inlineStr">
        <is>
          <t xml:space="preserve"> </t>
        </is>
      </c>
      <c r="C22" s="4" t="inlineStr">
        <is>
          <t xml:space="preserve"> </t>
        </is>
      </c>
      <c r="D22" s="4" t="inlineStr">
        <is>
          <t xml:space="preserve"> </t>
        </is>
      </c>
      <c r="E22" s="4" t="inlineStr">
        <is>
          <t xml:space="preserve"> </t>
        </is>
      </c>
    </row>
    <row r="23">
      <c r="A23" s="3" t="inlineStr">
        <is>
          <t>Net revenues</t>
        </is>
      </c>
      <c r="B23" s="4" t="inlineStr">
        <is>
          <t xml:space="preserve"> </t>
        </is>
      </c>
      <c r="C23" s="4" t="inlineStr">
        <is>
          <t xml:space="preserve"> </t>
        </is>
      </c>
      <c r="D23" s="4" t="inlineStr">
        <is>
          <t xml:space="preserve"> </t>
        </is>
      </c>
      <c r="E23" s="4" t="inlineStr">
        <is>
          <t xml:space="preserve"> </t>
        </is>
      </c>
    </row>
    <row r="24">
      <c r="A24" s="4" t="inlineStr">
        <is>
          <t>Total revenues</t>
        </is>
      </c>
      <c r="B24" s="4" t="inlineStr">
        <is>
          <t xml:space="preserve"> </t>
        </is>
      </c>
      <c r="C24" s="6" t="n">
        <v>5000</v>
      </c>
      <c r="D24" s="6" t="n">
        <v>25000</v>
      </c>
      <c r="E24" s="6" t="n">
        <v>25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2" customWidth="1" min="2" max="2"/>
  </cols>
  <sheetData>
    <row r="1">
      <c r="A1" s="1" t="inlineStr">
        <is>
          <t>PAYROLL TAX LIABILITIES (Details Narrative)</t>
        </is>
      </c>
      <c r="B1" s="2" t="inlineStr">
        <is>
          <t>Dec. 31, 2022 USD ($)</t>
        </is>
      </c>
    </row>
    <row r="2">
      <c r="A2" s="3" t="inlineStr">
        <is>
          <t>Payroll Tax Liabilities</t>
        </is>
      </c>
      <c r="B2" s="4" t="inlineStr">
        <is>
          <t xml:space="preserve"> </t>
        </is>
      </c>
    </row>
    <row r="3">
      <c r="A3" s="4" t="inlineStr">
        <is>
          <t>Payroll tax liabilities</t>
        </is>
      </c>
      <c r="B3" s="6" t="n">
        <v>57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TOCKHOLDER’S EQUITY (Details Narrative) - USD ($)</t>
        </is>
      </c>
      <c r="B1" s="2" t="inlineStr">
        <is>
          <t>Dec. 31, 2022</t>
        </is>
      </c>
      <c r="C1" s="2" t="inlineStr">
        <is>
          <t>Jun. 30, 2022</t>
        </is>
      </c>
    </row>
    <row r="2">
      <c r="A2" s="3" t="inlineStr">
        <is>
          <t>Accumulated Other Comprehensive Income (Loss) [Line Items]</t>
        </is>
      </c>
      <c r="B2" s="4" t="inlineStr">
        <is>
          <t xml:space="preserve"> </t>
        </is>
      </c>
      <c r="C2" s="4" t="inlineStr">
        <is>
          <t xml:space="preserve"> </t>
        </is>
      </c>
    </row>
    <row r="3">
      <c r="A3" s="4" t="inlineStr">
        <is>
          <t>Common stock shares authorized</t>
        </is>
      </c>
      <c r="B3" s="5" t="n">
        <v>60000000000</v>
      </c>
      <c r="C3" s="5" t="n">
        <v>60000000000</v>
      </c>
    </row>
    <row r="4">
      <c r="A4" s="4" t="inlineStr">
        <is>
          <t>Common stock, par value</t>
        </is>
      </c>
      <c r="B4" s="7" t="n">
        <v>0.001</v>
      </c>
      <c r="C4" s="7" t="n">
        <v>0.001</v>
      </c>
    </row>
    <row r="5">
      <c r="A5" s="4" t="inlineStr">
        <is>
          <t>Preferred stock, shares authorized</t>
        </is>
      </c>
      <c r="B5" s="5" t="n">
        <v>500000000</v>
      </c>
      <c r="C5" s="5" t="n">
        <v>500000000</v>
      </c>
    </row>
    <row r="6">
      <c r="A6" s="4" t="inlineStr">
        <is>
          <t>Preferred stock, par value</t>
        </is>
      </c>
      <c r="B6" s="7" t="n">
        <v>0.001</v>
      </c>
      <c r="C6" s="7" t="n">
        <v>0.001</v>
      </c>
    </row>
    <row r="7">
      <c r="A7" s="4" t="inlineStr">
        <is>
          <t>Treasury stock, shares</t>
        </is>
      </c>
      <c r="B7" s="5" t="n">
        <v>484767</v>
      </c>
      <c r="C7" s="5" t="n">
        <v>484767</v>
      </c>
    </row>
    <row r="8">
      <c r="A8" s="4" t="inlineStr">
        <is>
          <t>Treasury stock, value</t>
        </is>
      </c>
      <c r="B8" s="6" t="n">
        <v>44170</v>
      </c>
      <c r="C8" s="6" t="n">
        <v>44170</v>
      </c>
    </row>
    <row r="9">
      <c r="A9" s="4" t="inlineStr">
        <is>
          <t>Common stock, shares issued</t>
        </is>
      </c>
      <c r="B9" s="5" t="n">
        <v>33645885430</v>
      </c>
      <c r="C9" s="5" t="n">
        <v>31429380453</v>
      </c>
    </row>
    <row r="10">
      <c r="A10" s="4" t="inlineStr">
        <is>
          <t>Common stock, shares outstanding</t>
        </is>
      </c>
      <c r="B10" s="5" t="n">
        <v>33645885430</v>
      </c>
      <c r="C10" s="5" t="n">
        <v>31429380453</v>
      </c>
    </row>
    <row r="11">
      <c r="A11" s="4" t="inlineStr">
        <is>
          <t>Class B Series I Preferred Stock [Member]</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Preferred stock, shares issued</t>
        </is>
      </c>
      <c r="B13" s="5" t="n">
        <v>600000</v>
      </c>
      <c r="C13" s="4" t="inlineStr">
        <is>
          <t xml:space="preserve"> </t>
        </is>
      </c>
    </row>
    <row r="14">
      <c r="A14" s="4" t="inlineStr">
        <is>
          <t>Preferred stock, shares outstanding</t>
        </is>
      </c>
      <c r="B14" s="5" t="n">
        <v>600000</v>
      </c>
      <c r="C1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15" customWidth="1" min="2" max="2"/>
  </cols>
  <sheetData>
    <row r="1">
      <c r="A1" s="1" t="inlineStr">
        <is>
          <t>SCHEDULE OF FAIR VALUE OF STOCK OPTION ASSUMPTIONS (Details)</t>
        </is>
      </c>
      <c r="B1" s="2" t="inlineStr">
        <is>
          <t>6 Months Ended</t>
        </is>
      </c>
    </row>
    <row r="2">
      <c r="B2" s="2" t="inlineStr">
        <is>
          <t>Dec. 31, 2022</t>
        </is>
      </c>
    </row>
    <row r="3">
      <c r="A3" s="3" t="inlineStr">
        <is>
          <t>Share-Based Payment Arrangement [Abstract]</t>
        </is>
      </c>
      <c r="B3" s="4" t="inlineStr">
        <is>
          <t xml:space="preserve"> </t>
        </is>
      </c>
    </row>
    <row r="4">
      <c r="A4" s="4" t="inlineStr">
        <is>
          <t>Risk-free interest rate</t>
        </is>
      </c>
      <c r="B4" s="10" t="n">
        <v>0.0118</v>
      </c>
    </row>
    <row r="5">
      <c r="A5" s="4" t="inlineStr">
        <is>
          <t>Expected life</t>
        </is>
      </c>
      <c r="B5" s="4" t="inlineStr">
        <is>
          <t>7 years</t>
        </is>
      </c>
    </row>
    <row r="6">
      <c r="A6" s="4" t="inlineStr">
        <is>
          <t>Expected volatility</t>
        </is>
      </c>
      <c r="B6" s="10" t="n">
        <v>2.39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CHEDULE OF FAIR VALUE OF STOCK OPTION ISSUANCE DATE (Details)</t>
        </is>
      </c>
      <c r="B1" s="2" t="inlineStr">
        <is>
          <t>6 Months Ended</t>
        </is>
      </c>
    </row>
    <row r="2">
      <c r="B2" s="2" t="inlineStr">
        <is>
          <t>Dec. 31, 2022 USD ($) $ / shares shares</t>
        </is>
      </c>
    </row>
    <row r="3">
      <c r="A3" s="4" t="inlineStr">
        <is>
          <t>Tam Bui [Member]</t>
        </is>
      </c>
      <c r="B3" s="4" t="inlineStr">
        <is>
          <t xml:space="preserve"> </t>
        </is>
      </c>
    </row>
    <row r="4">
      <c r="A4" s="3" t="inlineStr">
        <is>
          <t>Deferred Compensation Arrangement with Individual, Excluding Share-Based Payments and Postretirement Benefits [Line Items]</t>
        </is>
      </c>
      <c r="B4" s="4" t="inlineStr">
        <is>
          <t xml:space="preserve"> </t>
        </is>
      </c>
    </row>
    <row r="5">
      <c r="A5" s="4" t="inlineStr">
        <is>
          <t>Stock Options, Issue Date</t>
        </is>
      </c>
      <c r="B5" s="4" t="inlineStr">
        <is>
          <t>Sep. 23,  2016</t>
        </is>
      </c>
    </row>
    <row r="6">
      <c r="A6" s="4" t="inlineStr">
        <is>
          <t>Stock Options, Maturity Date</t>
        </is>
      </c>
      <c r="B6" s="4" t="inlineStr">
        <is>
          <t>Sep. 23,  2023</t>
        </is>
      </c>
    </row>
    <row r="7">
      <c r="A7" s="4" t="inlineStr">
        <is>
          <t>Stock Options Shares | shares</t>
        </is>
      </c>
      <c r="B7" s="5" t="n">
        <v>875000</v>
      </c>
    </row>
    <row r="8">
      <c r="A8" s="4" t="inlineStr">
        <is>
          <t>Stock Options Exercise Price | $ / shares</t>
        </is>
      </c>
      <c r="B8" s="11" t="n">
        <v>0.24</v>
      </c>
    </row>
    <row r="9">
      <c r="A9" s="4" t="inlineStr">
        <is>
          <t>Fair Value at Issuance of Stock Option | $</t>
        </is>
      </c>
      <c r="B9" s="6" t="n">
        <v>219464</v>
      </c>
    </row>
    <row r="10">
      <c r="A10" s="4" t="inlineStr">
        <is>
          <t>Frank Hawkins [Member]</t>
        </is>
      </c>
      <c r="B10" s="4" t="inlineStr">
        <is>
          <t xml:space="preserve"> </t>
        </is>
      </c>
    </row>
    <row r="11">
      <c r="A11" s="3" t="inlineStr">
        <is>
          <t>Deferred Compensation Arrangement with Individual, Excluding Share-Based Payments and Postretirement Benefits [Line Items]</t>
        </is>
      </c>
      <c r="B11" s="4" t="inlineStr">
        <is>
          <t xml:space="preserve"> </t>
        </is>
      </c>
    </row>
    <row r="12">
      <c r="A12" s="4" t="inlineStr">
        <is>
          <t>Stock Options, Issue Date</t>
        </is>
      </c>
      <c r="B12" s="4" t="inlineStr">
        <is>
          <t>Sep. 23,  2016</t>
        </is>
      </c>
    </row>
    <row r="13">
      <c r="A13" s="4" t="inlineStr">
        <is>
          <t>Stock Options, Maturity Date</t>
        </is>
      </c>
      <c r="B13" s="4" t="inlineStr">
        <is>
          <t>Sep. 23,  2023</t>
        </is>
      </c>
    </row>
    <row r="14">
      <c r="A14" s="4" t="inlineStr">
        <is>
          <t>Stock Options Shares | shares</t>
        </is>
      </c>
      <c r="B14" s="5" t="n">
        <v>875000</v>
      </c>
    </row>
    <row r="15">
      <c r="A15" s="4" t="inlineStr">
        <is>
          <t>Stock Options Exercise Price | $ / shares</t>
        </is>
      </c>
      <c r="B15" s="11" t="n">
        <v>0.24</v>
      </c>
    </row>
    <row r="16">
      <c r="A16" s="4" t="inlineStr">
        <is>
          <t>Fair Value at Issuance of Stock Option | $</t>
        </is>
      </c>
      <c r="B16" s="6" t="n">
        <v>219464</v>
      </c>
    </row>
    <row r="17">
      <c r="A17" s="4" t="inlineStr">
        <is>
          <t>Henry Fahman [Member]</t>
        </is>
      </c>
      <c r="B17" s="4" t="inlineStr">
        <is>
          <t xml:space="preserve"> </t>
        </is>
      </c>
    </row>
    <row r="18">
      <c r="A18" s="3" t="inlineStr">
        <is>
          <t>Deferred Compensation Arrangement with Individual, Excluding Share-Based Payments and Postretirement Benefits [Line Items]</t>
        </is>
      </c>
      <c r="B18" s="4" t="inlineStr">
        <is>
          <t xml:space="preserve"> </t>
        </is>
      </c>
    </row>
    <row r="19">
      <c r="A19" s="4" t="inlineStr">
        <is>
          <t>Stock Options, Issue Date</t>
        </is>
      </c>
      <c r="B19" s="4" t="inlineStr">
        <is>
          <t>Sep. 23,  2016</t>
        </is>
      </c>
    </row>
    <row r="20">
      <c r="A20" s="4" t="inlineStr">
        <is>
          <t>Stock Options, Maturity Date</t>
        </is>
      </c>
      <c r="B20" s="4" t="inlineStr">
        <is>
          <t>Sep. 23,  2023</t>
        </is>
      </c>
    </row>
    <row r="21">
      <c r="A21" s="4" t="inlineStr">
        <is>
          <t>Stock Options Shares | shares</t>
        </is>
      </c>
      <c r="B21" s="5" t="n">
        <v>4770000</v>
      </c>
    </row>
    <row r="22">
      <c r="A22" s="4" t="inlineStr">
        <is>
          <t>Stock Options Exercise Price | $ / shares</t>
        </is>
      </c>
      <c r="B22" s="11" t="n">
        <v>0.24</v>
      </c>
    </row>
    <row r="23">
      <c r="A23" s="4" t="inlineStr">
        <is>
          <t>Fair Value at Issuance of Stock Option | $</t>
        </is>
      </c>
      <c r="B23" s="6" t="n">
        <v>118798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s>
  <sheetData>
    <row r="1">
      <c r="A1" s="1" t="inlineStr">
        <is>
          <t>STOCK-BASED COMPENSATION PLAN (Details Narrative) - $ / shares</t>
        </is>
      </c>
      <c r="D1" s="2" t="inlineStr">
        <is>
          <t>6 Months Ended</t>
        </is>
      </c>
    </row>
    <row r="2">
      <c r="B2" s="2" t="inlineStr">
        <is>
          <t>Sep. 09, 2021</t>
        </is>
      </c>
      <c r="C2" s="2" t="inlineStr">
        <is>
          <t>Sep. 23, 2016</t>
        </is>
      </c>
      <c r="D2" s="2" t="inlineStr">
        <is>
          <t>Dec. 31, 2022</t>
        </is>
      </c>
      <c r="E2" s="2" t="inlineStr">
        <is>
          <t>Mar. 18, 201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mployee benefit plan shares of common stock for eligible employees</t>
        </is>
      </c>
      <c r="B4" s="4" t="inlineStr">
        <is>
          <t xml:space="preserve"> </t>
        </is>
      </c>
      <c r="C4" s="4" t="inlineStr">
        <is>
          <t xml:space="preserve"> </t>
        </is>
      </c>
      <c r="D4" s="4" t="inlineStr">
        <is>
          <t xml:space="preserve"> </t>
        </is>
      </c>
      <c r="E4" s="5" t="n">
        <v>1000000</v>
      </c>
    </row>
    <row r="5">
      <c r="A5" s="4" t="inlineStr">
        <is>
          <t>2021 Employee Benefit Pla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shares issued for employee benefit plan</t>
        </is>
      </c>
      <c r="B7" s="5" t="n">
        <v>2600000000</v>
      </c>
      <c r="C7" s="4" t="inlineStr">
        <is>
          <t xml:space="preserve"> </t>
        </is>
      </c>
      <c r="D7" s="4" t="inlineStr">
        <is>
          <t xml:space="preserve"> </t>
        </is>
      </c>
      <c r="E7" s="4" t="inlineStr">
        <is>
          <t xml:space="preserve"> </t>
        </is>
      </c>
    </row>
    <row r="8">
      <c r="A8" s="4" t="inlineStr">
        <is>
          <t>Number of shares issued for services</t>
        </is>
      </c>
      <c r="B8" s="4" t="inlineStr">
        <is>
          <t xml:space="preserve"> </t>
        </is>
      </c>
      <c r="C8" s="4" t="inlineStr">
        <is>
          <t xml:space="preserve"> </t>
        </is>
      </c>
      <c r="D8" s="5" t="n">
        <v>2407196586</v>
      </c>
      <c r="E8" s="4" t="inlineStr">
        <is>
          <t xml:space="preserve"> </t>
        </is>
      </c>
    </row>
    <row r="9">
      <c r="A9" s="4" t="inlineStr">
        <is>
          <t>Henry Fahman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Option grant date exercise price per share</t>
        </is>
      </c>
      <c r="B11" s="4" t="inlineStr">
        <is>
          <t xml:space="preserve"> </t>
        </is>
      </c>
      <c r="C11" s="11" t="n">
        <v>0.24</v>
      </c>
      <c r="D11" s="4" t="inlineStr">
        <is>
          <t xml:space="preserve"> </t>
        </is>
      </c>
      <c r="E11" s="4" t="inlineStr">
        <is>
          <t xml:space="preserve"> </t>
        </is>
      </c>
    </row>
    <row r="12">
      <c r="A12" s="4" t="inlineStr">
        <is>
          <t>Number of option shares</t>
        </is>
      </c>
      <c r="B12" s="4" t="inlineStr">
        <is>
          <t xml:space="preserve"> </t>
        </is>
      </c>
      <c r="C12" s="5" t="n">
        <v>6520000</v>
      </c>
      <c r="D12" s="4" t="inlineStr">
        <is>
          <t xml:space="preserve"> </t>
        </is>
      </c>
      <c r="E12" s="4" t="inlineStr">
        <is>
          <t xml:space="preserve"> </t>
        </is>
      </c>
    </row>
    <row r="13">
      <c r="A13" s="4" t="inlineStr">
        <is>
          <t>Number of options outstanding term</t>
        </is>
      </c>
      <c r="B13" s="4" t="inlineStr">
        <is>
          <t xml:space="preserve"> </t>
        </is>
      </c>
      <c r="C13" s="4" t="inlineStr">
        <is>
          <t>7 years</t>
        </is>
      </c>
      <c r="D13" s="4" t="inlineStr">
        <is>
          <t xml:space="preserve"> </t>
        </is>
      </c>
      <c r="E13" s="4" t="inlineStr">
        <is>
          <t xml:space="preserve"> </t>
        </is>
      </c>
    </row>
    <row r="14">
      <c r="A14" s="4" t="inlineStr">
        <is>
          <t>Number of options exercisable term</t>
        </is>
      </c>
      <c r="B14" s="4" t="inlineStr">
        <is>
          <t xml:space="preserve"> </t>
        </is>
      </c>
      <c r="C14" s="4" t="inlineStr">
        <is>
          <t>1 year</t>
        </is>
      </c>
      <c r="D14" s="4" t="inlineStr">
        <is>
          <t xml:space="preserve"> </t>
        </is>
      </c>
      <c r="E1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CHEDULE OF RELATED PARTIES (Details)</t>
        </is>
      </c>
      <c r="B1" s="2" t="inlineStr">
        <is>
          <t>Dec. 31, 2022 USD ($)</t>
        </is>
      </c>
    </row>
    <row r="2">
      <c r="A2" s="4" t="inlineStr">
        <is>
          <t>Tam Bui [Member]</t>
        </is>
      </c>
      <c r="B2" s="4" t="inlineStr">
        <is>
          <t xml:space="preserve"> </t>
        </is>
      </c>
    </row>
    <row r="3">
      <c r="A3" s="3" t="inlineStr">
        <is>
          <t>Deferred Compensation Arrangement with Individual, Excluding Share-Based Payments and Postretirement Benefits [Line Items]</t>
        </is>
      </c>
      <c r="B3" s="4" t="inlineStr">
        <is>
          <t xml:space="preserve"> </t>
        </is>
      </c>
    </row>
    <row r="4">
      <c r="A4" s="4" t="inlineStr">
        <is>
          <t>Accrued salaries</t>
        </is>
      </c>
      <c r="B4" s="6" t="n">
        <v>262500</v>
      </c>
    </row>
    <row r="5">
      <c r="A5" s="4" t="inlineStr">
        <is>
          <t>Loans</t>
        </is>
      </c>
      <c r="B5" s="5" t="n">
        <v>663350</v>
      </c>
    </row>
    <row r="6">
      <c r="A6" s="4" t="inlineStr">
        <is>
          <t>Henry Fahman [Member]</t>
        </is>
      </c>
      <c r="B6" s="4" t="inlineStr">
        <is>
          <t xml:space="preserve"> </t>
        </is>
      </c>
    </row>
    <row r="7">
      <c r="A7" s="3" t="inlineStr">
        <is>
          <t>Deferred Compensation Arrangement with Individual, Excluding Share-Based Payments and Postretirement Benefits [Line Items]</t>
        </is>
      </c>
      <c r="B7" s="4" t="inlineStr">
        <is>
          <t xml:space="preserve"> </t>
        </is>
      </c>
    </row>
    <row r="8">
      <c r="A8" s="4" t="inlineStr">
        <is>
          <t>Accrued salaries</t>
        </is>
      </c>
      <c r="B8" s="5" t="n">
        <v>184296</v>
      </c>
    </row>
    <row r="9">
      <c r="A9" s="4" t="inlineStr">
        <is>
          <t>Loans</t>
        </is>
      </c>
      <c r="B9" s="5" t="n">
        <v>366266</v>
      </c>
    </row>
    <row r="10">
      <c r="A10" s="4" t="inlineStr">
        <is>
          <t>Tina Phan [Member]</t>
        </is>
      </c>
      <c r="B10" s="4" t="inlineStr">
        <is>
          <t xml:space="preserve"> </t>
        </is>
      </c>
    </row>
    <row r="11">
      <c r="A11" s="3" t="inlineStr">
        <is>
          <t>Deferred Compensation Arrangement with Individual, Excluding Share-Based Payments and Postretirement Benefits [Line Items]</t>
        </is>
      </c>
      <c r="B11" s="4" t="inlineStr">
        <is>
          <t xml:space="preserve"> </t>
        </is>
      </c>
    </row>
    <row r="12">
      <c r="A12" s="4" t="inlineStr">
        <is>
          <t>Accrued salaries</t>
        </is>
      </c>
      <c r="B12" s="6" t="n">
        <v>2787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Details Narrative)</t>
        </is>
      </c>
      <c r="B1" s="2" t="inlineStr">
        <is>
          <t>Dec. 31, 2022 USD ($)</t>
        </is>
      </c>
    </row>
    <row r="2">
      <c r="A2" s="4" t="inlineStr">
        <is>
          <t>President, Chief Operating Officer and Secretary [Member]</t>
        </is>
      </c>
      <c r="B2" s="4" t="inlineStr">
        <is>
          <t xml:space="preserve"> </t>
        </is>
      </c>
    </row>
    <row r="3">
      <c r="A3" s="3" t="inlineStr">
        <is>
          <t>Deferred Compensation Arrangement with Individual, Excluding Share-Based Payments and Postretirement Benefits [Line Items]</t>
        </is>
      </c>
      <c r="B3" s="4" t="inlineStr">
        <is>
          <t xml:space="preserve"> </t>
        </is>
      </c>
    </row>
    <row r="4">
      <c r="A4" s="4" t="inlineStr">
        <is>
          <t>Accrued salaries</t>
        </is>
      </c>
      <c r="B4" s="6" t="n">
        <v>9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80" customWidth="1" min="2" max="2"/>
    <col width="29" customWidth="1" min="3" max="3"/>
    <col width="22" customWidth="1" min="4" max="4"/>
    <col width="25" customWidth="1" min="5" max="5"/>
    <col width="22" customWidth="1" min="6" max="6"/>
    <col width="22" customWidth="1" min="7" max="7"/>
    <col width="22" customWidth="1" min="8" max="8"/>
    <col width="14" customWidth="1" min="9" max="9"/>
    <col width="22" customWidth="1" min="10" max="10"/>
  </cols>
  <sheetData>
    <row r="1">
      <c r="A1" s="1" t="inlineStr">
        <is>
          <t>CONTRACTS AND COMMITMENTS (Details Narrative)</t>
        </is>
      </c>
      <c r="D1" s="2" t="inlineStr">
        <is>
          <t>1 Months Ended</t>
        </is>
      </c>
      <c r="E1" s="2" t="inlineStr">
        <is>
          <t>6 Months Ended</t>
        </is>
      </c>
    </row>
    <row r="2">
      <c r="B2" s="2" t="inlineStr">
        <is>
          <t>Aug. 16, 2022 USD ($) shares</t>
        </is>
      </c>
      <c r="C2" s="2" t="inlineStr">
        <is>
          <t>Aug. 13, 2022 USD ($) shares</t>
        </is>
      </c>
      <c r="D2" s="2" t="inlineStr">
        <is>
          <t>Jun. 30, 2022 USD ($)</t>
        </is>
      </c>
      <c r="E2" s="2" t="inlineStr">
        <is>
          <t>Dec. 31, 2022 USD ($) ha</t>
        </is>
      </c>
      <c r="F2" s="2" t="inlineStr">
        <is>
          <t>Aug. 03, 2022 USD ($)</t>
        </is>
      </c>
      <c r="G2" s="2" t="inlineStr">
        <is>
          <t>Jul. 08, 2022 USD ($)</t>
        </is>
      </c>
      <c r="H2" s="2" t="inlineStr">
        <is>
          <t>Jan. 26, 2022 USD ($)</t>
        </is>
      </c>
      <c r="I2" s="2" t="inlineStr">
        <is>
          <t>Jan. 18, 2022</t>
        </is>
      </c>
      <c r="J2" s="2" t="inlineStr">
        <is>
          <t>Aug. 10, 2020 USD ($)</t>
        </is>
      </c>
    </row>
    <row r="3">
      <c r="A3" s="4" t="inlineStr">
        <is>
          <t>Annual revenues</t>
        </is>
      </c>
      <c r="B3" s="4" t="inlineStr">
        <is>
          <t xml:space="preserve"> </t>
        </is>
      </c>
      <c r="C3" s="4" t="inlineStr">
        <is>
          <t xml:space="preserve"> </t>
        </is>
      </c>
      <c r="D3" s="6" t="n">
        <v>550000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vertible Promissory Not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bt conversion original debt amount</t>
        </is>
      </c>
      <c r="B5" s="4" t="inlineStr">
        <is>
          <t xml:space="preserve"> </t>
        </is>
      </c>
      <c r="C5" s="4" t="inlineStr">
        <is>
          <t xml:space="preserve"> </t>
        </is>
      </c>
      <c r="D5" s="4" t="inlineStr">
        <is>
          <t xml:space="preserve"> </t>
        </is>
      </c>
      <c r="E5" s="6" t="n">
        <v>95088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urchase and Sales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usiness acquisition transaction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4125000</v>
      </c>
      <c r="I7" s="4" t="inlineStr">
        <is>
          <t xml:space="preserve"> </t>
        </is>
      </c>
      <c r="J7" s="4" t="inlineStr">
        <is>
          <t xml:space="preserve"> </t>
        </is>
      </c>
    </row>
    <row r="8">
      <c r="A8" s="4" t="inlineStr">
        <is>
          <t>Purchase And Sa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version of stock description</t>
        </is>
      </c>
      <c r="B9" s="4" t="inlineStr">
        <is>
          <t>The
convertible promissory note, which will be guaranteed by Philux Global Group Inc. and carries no interest, will be due and payable 180
days commencing the date of issuance and may be converted into common stock of Philux Global Trade Inc. any time after this subsidiary
becomes a publicly traded company in the United States. The conversion price will be 50% of the average closing price during the ten
trading-day period ending one trading day prior to the date of conversion</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HILUX Global Fund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issued during period value new issues</t>
        </is>
      </c>
      <c r="B11" s="4" t="inlineStr">
        <is>
          <t xml:space="preserve"> </t>
        </is>
      </c>
      <c r="C11" s="4" t="inlineStr">
        <is>
          <t xml:space="preserve"> </t>
        </is>
      </c>
      <c r="D11" s="4" t="inlineStr">
        <is>
          <t xml:space="preserve"> </t>
        </is>
      </c>
      <c r="E11" s="6" t="n">
        <v>31998</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HILUX Global Funds [Member] | March 2018 [Member] | Quang Nam Provincial Govern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rea of land | ha</t>
        </is>
      </c>
      <c r="B13" s="4" t="inlineStr">
        <is>
          <t xml:space="preserve"> </t>
        </is>
      </c>
      <c r="C13" s="4" t="inlineStr">
        <is>
          <t xml:space="preserve"> </t>
        </is>
      </c>
      <c r="D13" s="4" t="inlineStr">
        <is>
          <t xml:space="preserve"> </t>
        </is>
      </c>
      <c r="E13" s="5" t="n">
        <v>2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HILUX Global Funds [Member] | December 2020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rea of land | ha</t>
        </is>
      </c>
      <c r="B15" s="4" t="inlineStr">
        <is>
          <t xml:space="preserve"> </t>
        </is>
      </c>
      <c r="C15" s="4" t="inlineStr">
        <is>
          <t xml:space="preserve"> </t>
        </is>
      </c>
      <c r="D15" s="4" t="inlineStr">
        <is>
          <t xml:space="preserve"> </t>
        </is>
      </c>
      <c r="E15" s="5" t="n">
        <v>1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HILUX Global Funds [Member] | December 2020 [Member] | Vietnamese Central Govern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rea of land | ha</t>
        </is>
      </c>
      <c r="B17" s="4" t="inlineStr">
        <is>
          <t xml:space="preserve"> </t>
        </is>
      </c>
      <c r="C17" s="4" t="inlineStr">
        <is>
          <t xml:space="preserve"> </t>
        </is>
      </c>
      <c r="D17" s="4" t="inlineStr">
        <is>
          <t xml:space="preserve"> </t>
        </is>
      </c>
      <c r="E17" s="5" t="n">
        <v>26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Kota Energy Group LLC [Member] | Purchase and Sales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usiness acquisition transaction costs</t>
        </is>
      </c>
      <c r="B19" s="4" t="inlineStr">
        <is>
          <t xml:space="preserve"> </t>
        </is>
      </c>
      <c r="C19" s="4" t="inlineStr">
        <is>
          <t xml:space="preserve"> </t>
        </is>
      </c>
      <c r="D19" s="4" t="inlineStr">
        <is>
          <t xml:space="preserve"> </t>
        </is>
      </c>
      <c r="E19" s="4" t="inlineStr">
        <is>
          <t xml:space="preserve"> </t>
        </is>
      </c>
      <c r="F19" s="6" t="n">
        <v>15655248</v>
      </c>
      <c r="G19" s="4" t="inlineStr">
        <is>
          <t xml:space="preserve"> </t>
        </is>
      </c>
      <c r="H19" s="5" t="n">
        <v>12524469</v>
      </c>
      <c r="I19" s="4" t="inlineStr">
        <is>
          <t xml:space="preserve"> </t>
        </is>
      </c>
      <c r="J19" s="4" t="inlineStr">
        <is>
          <t xml:space="preserve"> </t>
        </is>
      </c>
    </row>
    <row r="20">
      <c r="A20" s="4" t="inlineStr">
        <is>
          <t>Kota Construction LLC [Member] | Purchase and Sales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usiness acquisition transaction costs</t>
        </is>
      </c>
      <c r="B21" s="4" t="inlineStr">
        <is>
          <t xml:space="preserve"> </t>
        </is>
      </c>
      <c r="C21" s="4" t="inlineStr">
        <is>
          <t xml:space="preserve"> </t>
        </is>
      </c>
      <c r="D21" s="4" t="inlineStr">
        <is>
          <t xml:space="preserve"> </t>
        </is>
      </c>
      <c r="E21" s="4" t="inlineStr">
        <is>
          <t xml:space="preserve"> </t>
        </is>
      </c>
      <c r="F21" s="6" t="n">
        <v>64504752</v>
      </c>
      <c r="G21" s="4" t="inlineStr">
        <is>
          <t xml:space="preserve"> </t>
        </is>
      </c>
      <c r="H21" s="6" t="n">
        <v>51600531</v>
      </c>
      <c r="I21" s="4" t="inlineStr">
        <is>
          <t xml:space="preserve"> </t>
        </is>
      </c>
      <c r="J21" s="4" t="inlineStr">
        <is>
          <t xml:space="preserve"> </t>
        </is>
      </c>
    </row>
    <row r="22">
      <c r="A22" s="4" t="inlineStr">
        <is>
          <t>Gulf Cooperation Council [Member] | Partnership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vestment owned at fair value</t>
        </is>
      </c>
      <c r="B23" s="4" t="inlineStr">
        <is>
          <t xml:space="preserve"> </t>
        </is>
      </c>
      <c r="C23" s="4" t="inlineStr">
        <is>
          <t xml:space="preserve"> </t>
        </is>
      </c>
      <c r="D23" s="4" t="inlineStr">
        <is>
          <t xml:space="preserve"> </t>
        </is>
      </c>
      <c r="E23" s="4" t="inlineStr">
        <is>
          <t xml:space="preserve"> </t>
        </is>
      </c>
      <c r="F23" s="4" t="inlineStr">
        <is>
          <t xml:space="preserve"> </t>
        </is>
      </c>
      <c r="G23" s="6" t="n">
        <v>3000000000</v>
      </c>
      <c r="H23" s="4" t="inlineStr">
        <is>
          <t xml:space="preserve"> </t>
        </is>
      </c>
      <c r="I23" s="4" t="inlineStr">
        <is>
          <t xml:space="preserve"> </t>
        </is>
      </c>
      <c r="J23" s="4" t="inlineStr">
        <is>
          <t xml:space="preserve"> </t>
        </is>
      </c>
    </row>
    <row r="24">
      <c r="A24" s="4" t="inlineStr">
        <is>
          <t>Investment owned percent of net assets</t>
        </is>
      </c>
      <c r="B24" s="4" t="inlineStr">
        <is>
          <t xml:space="preserve"> </t>
        </is>
      </c>
      <c r="C24" s="4" t="inlineStr">
        <is>
          <t xml:space="preserve"> </t>
        </is>
      </c>
      <c r="D24" s="4" t="inlineStr">
        <is>
          <t xml:space="preserve"> </t>
        </is>
      </c>
      <c r="E24" s="4" t="inlineStr">
        <is>
          <t xml:space="preserve"> </t>
        </is>
      </c>
      <c r="F24" s="4" t="inlineStr">
        <is>
          <t xml:space="preserve"> </t>
        </is>
      </c>
      <c r="G24" s="8" t="n">
        <v>0.4</v>
      </c>
      <c r="H24" s="4" t="inlineStr">
        <is>
          <t xml:space="preserve"> </t>
        </is>
      </c>
      <c r="I24" s="4" t="inlineStr">
        <is>
          <t xml:space="preserve"> </t>
        </is>
      </c>
      <c r="J24" s="4" t="inlineStr">
        <is>
          <t xml:space="preserve"> </t>
        </is>
      </c>
    </row>
    <row r="25">
      <c r="A25" s="4" t="inlineStr">
        <is>
          <t>Tin Thanh Group [Member] | Convertible Promissory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conversion converted instrument shares issued</t>
        </is>
      </c>
      <c r="B26" s="4" t="inlineStr">
        <is>
          <t xml:space="preserve"> </t>
        </is>
      </c>
      <c r="C26" s="4" t="inlineStr">
        <is>
          <t xml:space="preserve"> </t>
        </is>
      </c>
      <c r="D26" s="4" t="inlineStr">
        <is>
          <t xml:space="preserve"> </t>
        </is>
      </c>
      <c r="E26" s="6" t="n">
        <v>155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ristina Lam [Member] | Convertible Promissory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conversion converted instrument shares issued</t>
        </is>
      </c>
      <c r="B28" s="4" t="inlineStr">
        <is>
          <t xml:space="preserve"> </t>
        </is>
      </c>
      <c r="C28" s="4" t="inlineStr">
        <is>
          <t xml:space="preserve"> </t>
        </is>
      </c>
      <c r="D28" s="4" t="inlineStr">
        <is>
          <t xml:space="preserve"> </t>
        </is>
      </c>
      <c r="E28" s="5" t="n">
        <v>10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eve Truong [Member] | Convertible Promissory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conversion converted instrument shares issued</t>
        </is>
      </c>
      <c r="B30" s="4" t="inlineStr">
        <is>
          <t xml:space="preserve"> </t>
        </is>
      </c>
      <c r="C30" s="4" t="inlineStr">
        <is>
          <t xml:space="preserve"> </t>
        </is>
      </c>
      <c r="D30" s="4" t="inlineStr">
        <is>
          <t xml:space="preserve"> </t>
        </is>
      </c>
      <c r="E30" s="6" t="n">
        <v>85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ecco Group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vestment ownership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8" t="n">
        <v>0.49</v>
      </c>
    </row>
    <row r="33">
      <c r="A33" s="4" t="inlineStr">
        <is>
          <t>Agreement of Purchase and Sale [Member] | Five-Grain Treasure Spirits Co., Lt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vestment ownership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8" t="n">
        <v>0.7</v>
      </c>
      <c r="J34" s="4" t="inlineStr">
        <is>
          <t xml:space="preserve"> </t>
        </is>
      </c>
    </row>
    <row r="35">
      <c r="A35" s="4" t="inlineStr">
        <is>
          <t>Purchase and Sales Agreement [Member] | Kota Energy Group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vestment ownership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0" t="n">
        <v>0.501</v>
      </c>
      <c r="I36" s="4" t="inlineStr">
        <is>
          <t xml:space="preserve"> </t>
        </is>
      </c>
      <c r="J36" s="4" t="inlineStr">
        <is>
          <t xml:space="preserve"> </t>
        </is>
      </c>
    </row>
    <row r="37">
      <c r="A37" s="4" t="inlineStr">
        <is>
          <t>Purchase and Sales Agreement [Member] | Kota Construction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vestment ownership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0" t="n">
        <v>0.501</v>
      </c>
      <c r="I38" s="4" t="inlineStr">
        <is>
          <t xml:space="preserve"> </t>
        </is>
      </c>
      <c r="J38" s="4" t="inlineStr">
        <is>
          <t xml:space="preserve"> </t>
        </is>
      </c>
    </row>
    <row r="39">
      <c r="A39" s="4" t="inlineStr">
        <is>
          <t>Kota Energy Group LLC [Member] | Purchase and Sales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vestment ownership percentage</t>
        </is>
      </c>
      <c r="B40" s="4" t="inlineStr">
        <is>
          <t xml:space="preserve"> </t>
        </is>
      </c>
      <c r="C40" s="4" t="inlineStr">
        <is>
          <t xml:space="preserve"> </t>
        </is>
      </c>
      <c r="D40" s="4" t="inlineStr">
        <is>
          <t xml:space="preserve"> </t>
        </is>
      </c>
      <c r="E40" s="4" t="inlineStr">
        <is>
          <t xml:space="preserve"> </t>
        </is>
      </c>
      <c r="F40" s="10" t="n">
        <v>0.501</v>
      </c>
      <c r="G40" s="4" t="inlineStr">
        <is>
          <t xml:space="preserve"> </t>
        </is>
      </c>
      <c r="H40" s="4" t="inlineStr">
        <is>
          <t xml:space="preserve"> </t>
        </is>
      </c>
      <c r="I40" s="4" t="inlineStr">
        <is>
          <t xml:space="preserve"> </t>
        </is>
      </c>
      <c r="J40" s="4" t="inlineStr">
        <is>
          <t xml:space="preserve"> </t>
        </is>
      </c>
    </row>
    <row r="41">
      <c r="A41" s="4" t="inlineStr">
        <is>
          <t>Kota Construction LLC [Member] | Purchase and Sales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vestment ownership percentage</t>
        </is>
      </c>
      <c r="B42" s="4" t="inlineStr">
        <is>
          <t xml:space="preserve"> </t>
        </is>
      </c>
      <c r="C42" s="4" t="inlineStr">
        <is>
          <t xml:space="preserve"> </t>
        </is>
      </c>
      <c r="D42" s="4" t="inlineStr">
        <is>
          <t xml:space="preserve"> </t>
        </is>
      </c>
      <c r="E42" s="4" t="inlineStr">
        <is>
          <t xml:space="preserve"> </t>
        </is>
      </c>
      <c r="F42" s="10" t="n">
        <v>0.501</v>
      </c>
      <c r="G42" s="4" t="inlineStr">
        <is>
          <t xml:space="preserve"> </t>
        </is>
      </c>
      <c r="H42" s="4" t="inlineStr">
        <is>
          <t xml:space="preserve"> </t>
        </is>
      </c>
      <c r="I42" s="4" t="inlineStr">
        <is>
          <t xml:space="preserve"> </t>
        </is>
      </c>
      <c r="J42" s="4" t="inlineStr">
        <is>
          <t xml:space="preserve"> </t>
        </is>
      </c>
    </row>
    <row r="43">
      <c r="A43" s="4" t="inlineStr">
        <is>
          <t>Mr Tran Dinh Quyen [Member] | Stock Transfer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nvestment ownership percentage</t>
        </is>
      </c>
      <c r="B44" s="4" t="inlineStr">
        <is>
          <t xml:space="preserve"> </t>
        </is>
      </c>
      <c r="C44" s="8" t="n">
        <v>0.5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umber of shares acquired | shares</t>
        </is>
      </c>
      <c r="B45" s="4" t="inlineStr">
        <is>
          <t xml:space="preserve"> </t>
        </is>
      </c>
      <c r="C45" s="5" t="n">
        <v>22032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tock issued during period value new issues</t>
        </is>
      </c>
      <c r="B46" s="4" t="inlineStr">
        <is>
          <t xml:space="preserve"> </t>
        </is>
      </c>
      <c r="C46" s="6" t="n">
        <v>60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Van Phat Dat Joint Stock [Member] | Purchase and Sales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nvestment ownership percentage</t>
        </is>
      </c>
      <c r="B48" s="8" t="n">
        <v>0.5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umber of shares acquired | shares</t>
        </is>
      </c>
      <c r="B49" s="5" t="n">
        <v>51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tock issued during period value new issues</t>
        </is>
      </c>
      <c r="B50" s="6" t="n">
        <v>612789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Tecco Group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ntributed amount</t>
        </is>
      </c>
      <c r="B52" s="4" t="inlineStr">
        <is>
          <t xml:space="preserve"> </t>
        </is>
      </c>
      <c r="C52" s="4" t="inlineStr">
        <is>
          <t xml:space="preserve"> </t>
        </is>
      </c>
      <c r="D52" s="11" t="n">
        <v>156366.25</v>
      </c>
      <c r="E52" s="4" t="inlineStr">
        <is>
          <t xml:space="preserve"> </t>
        </is>
      </c>
      <c r="F52" s="4" t="inlineStr">
        <is>
          <t xml:space="preserve"> </t>
        </is>
      </c>
      <c r="G52" s="4" t="inlineStr">
        <is>
          <t xml:space="preserve"> </t>
        </is>
      </c>
      <c r="H52" s="4" t="inlineStr">
        <is>
          <t xml:space="preserve"> </t>
        </is>
      </c>
      <c r="I52" s="4" t="inlineStr">
        <is>
          <t xml:space="preserve"> </t>
        </is>
      </c>
      <c r="J52" s="6" t="n">
        <v>20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UNCERTAINTY (Details Narrative)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n.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6" t="n">
        <v>74155929</v>
      </c>
      <c r="C4" s="4" t="inlineStr">
        <is>
          <t xml:space="preserve"> </t>
        </is>
      </c>
      <c r="D4" s="6" t="n">
        <v>74155929</v>
      </c>
      <c r="E4" s="4" t="inlineStr">
        <is>
          <t xml:space="preserve"> </t>
        </is>
      </c>
      <c r="F4" s="6" t="n">
        <v>71717973</v>
      </c>
    </row>
    <row r="5">
      <c r="A5" s="4" t="inlineStr">
        <is>
          <t>Stockhlders equity</t>
        </is>
      </c>
      <c r="B5" s="5" t="n">
        <v>6881906</v>
      </c>
      <c r="C5" s="4" t="inlineStr">
        <is>
          <t xml:space="preserve"> </t>
        </is>
      </c>
      <c r="D5" s="5" t="n">
        <v>6881906</v>
      </c>
      <c r="E5" s="4" t="inlineStr">
        <is>
          <t xml:space="preserve"> </t>
        </is>
      </c>
      <c r="F5" s="6" t="n">
        <v>6543502</v>
      </c>
    </row>
    <row r="6">
      <c r="A6" s="4" t="inlineStr">
        <is>
          <t>Net loss</t>
        </is>
      </c>
      <c r="B6" s="6" t="n">
        <v>616943</v>
      </c>
      <c r="C6" s="6" t="n">
        <v>10591638</v>
      </c>
      <c r="D6" s="6" t="n">
        <v>2437956</v>
      </c>
      <c r="E6" s="6" t="n">
        <v>16551808</v>
      </c>
      <c r="F6"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 (Details Narrative) - USD ($)</t>
        </is>
      </c>
      <c r="B1" s="2" t="inlineStr">
        <is>
          <t>Feb. 15, 2023</t>
        </is>
      </c>
      <c r="C1" s="2" t="inlineStr">
        <is>
          <t>Feb. 14, 2023</t>
        </is>
      </c>
      <c r="D1" s="2" t="inlineStr">
        <is>
          <t>Feb. 07, 2023</t>
        </is>
      </c>
      <c r="E1" s="2" t="inlineStr">
        <is>
          <t>Feb. 06, 2023</t>
        </is>
      </c>
      <c r="F1" s="2" t="inlineStr">
        <is>
          <t>Jun. 06, 2022</t>
        </is>
      </c>
      <c r="G1" s="2" t="inlineStr">
        <is>
          <t>Dec. 31,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rued and unpaid interest</t>
        </is>
      </c>
      <c r="B3" s="4" t="inlineStr">
        <is>
          <t xml:space="preserve"> </t>
        </is>
      </c>
      <c r="C3" s="4" t="inlineStr">
        <is>
          <t xml:space="preserve"> </t>
        </is>
      </c>
      <c r="D3" s="4" t="inlineStr">
        <is>
          <t xml:space="preserve"> </t>
        </is>
      </c>
      <c r="E3" s="4" t="inlineStr">
        <is>
          <t xml:space="preserve"> </t>
        </is>
      </c>
      <c r="F3" s="4" t="inlineStr">
        <is>
          <t xml:space="preserve"> </t>
        </is>
      </c>
      <c r="G3" s="6" t="n">
        <v>339074</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vestment amount</t>
        </is>
      </c>
      <c r="B6" s="4" t="inlineStr">
        <is>
          <t xml:space="preserve"> </t>
        </is>
      </c>
      <c r="C6" s="6" t="n">
        <v>250000000</v>
      </c>
      <c r="D6" s="4" t="inlineStr">
        <is>
          <t xml:space="preserve"> </t>
        </is>
      </c>
      <c r="E6" s="4" t="inlineStr">
        <is>
          <t xml:space="preserve"> </t>
        </is>
      </c>
      <c r="F6" s="4" t="inlineStr">
        <is>
          <t xml:space="preserve"> </t>
        </is>
      </c>
      <c r="G6" s="4" t="inlineStr">
        <is>
          <t xml:space="preserve"> </t>
        </is>
      </c>
    </row>
    <row r="7">
      <c r="A7" s="4" t="inlineStr">
        <is>
          <t>Kota Energy Group LLC [Member] | 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restricted shares issued</t>
        </is>
      </c>
      <c r="B9" s="5" t="n">
        <v>15555555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restricted shares issued</t>
        </is>
      </c>
      <c r="B10" s="12" t="n">
        <v>0.000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tible Promissory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amount</t>
        </is>
      </c>
      <c r="B13" s="4" t="inlineStr">
        <is>
          <t xml:space="preserve"> </t>
        </is>
      </c>
      <c r="C13" s="4" t="inlineStr">
        <is>
          <t xml:space="preserve"> </t>
        </is>
      </c>
      <c r="D13" s="4" t="inlineStr">
        <is>
          <t xml:space="preserve"> </t>
        </is>
      </c>
      <c r="E13" s="4" t="inlineStr">
        <is>
          <t xml:space="preserve"> </t>
        </is>
      </c>
      <c r="F13" s="6" t="n">
        <v>53750</v>
      </c>
      <c r="G13" s="4" t="inlineStr">
        <is>
          <t xml:space="preserve"> </t>
        </is>
      </c>
    </row>
    <row r="14">
      <c r="A14" s="4" t="inlineStr">
        <is>
          <t>Accrued and unpaid interest</t>
        </is>
      </c>
      <c r="B14" s="4" t="inlineStr">
        <is>
          <t xml:space="preserve"> </t>
        </is>
      </c>
      <c r="C14" s="4" t="inlineStr">
        <is>
          <t xml:space="preserve"> </t>
        </is>
      </c>
      <c r="D14" s="4" t="inlineStr">
        <is>
          <t xml:space="preserve"> </t>
        </is>
      </c>
      <c r="E14" s="4" t="inlineStr">
        <is>
          <t xml:space="preserve"> </t>
        </is>
      </c>
      <c r="F14" s="13" t="n">
        <v>31625.62</v>
      </c>
      <c r="G14" s="4" t="inlineStr">
        <is>
          <t xml:space="preserve"> </t>
        </is>
      </c>
    </row>
    <row r="15">
      <c r="A15" s="4" t="inlineStr">
        <is>
          <t>Convertible promissory notes</t>
        </is>
      </c>
      <c r="B15" s="4" t="inlineStr">
        <is>
          <t xml:space="preserve"> </t>
        </is>
      </c>
      <c r="C15" s="4" t="inlineStr">
        <is>
          <t xml:space="preserve"> </t>
        </is>
      </c>
      <c r="D15" s="4" t="inlineStr">
        <is>
          <t xml:space="preserve"> </t>
        </is>
      </c>
      <c r="E15" s="4" t="inlineStr">
        <is>
          <t xml:space="preserve"> </t>
        </is>
      </c>
      <c r="F15" s="11" t="n">
        <v>85375.62</v>
      </c>
      <c r="G15" s="4" t="inlineStr">
        <is>
          <t xml:space="preserve"> </t>
        </is>
      </c>
    </row>
    <row r="16">
      <c r="A16" s="4" t="inlineStr">
        <is>
          <t>Convertible promissory notes shares</t>
        </is>
      </c>
      <c r="B16" s="4" t="inlineStr">
        <is>
          <t xml:space="preserve"> </t>
        </is>
      </c>
      <c r="C16" s="4" t="inlineStr">
        <is>
          <t xml:space="preserve"> </t>
        </is>
      </c>
      <c r="D16" s="4" t="inlineStr">
        <is>
          <t xml:space="preserve"> </t>
        </is>
      </c>
      <c r="E16" s="4" t="inlineStr">
        <is>
          <t xml:space="preserve"> </t>
        </is>
      </c>
      <c r="F16" s="5" t="n">
        <v>185599174</v>
      </c>
      <c r="G16" s="4" t="inlineStr">
        <is>
          <t xml:space="preserve"> </t>
        </is>
      </c>
    </row>
    <row r="17">
      <c r="A17" s="4" t="inlineStr">
        <is>
          <t>Remaining conversion of convertible promissory notes per share</t>
        </is>
      </c>
      <c r="B17" s="4" t="inlineStr">
        <is>
          <t xml:space="preserve"> </t>
        </is>
      </c>
      <c r="C17" s="4" t="inlineStr">
        <is>
          <t xml:space="preserve"> </t>
        </is>
      </c>
      <c r="D17" s="4" t="inlineStr">
        <is>
          <t xml:space="preserve"> </t>
        </is>
      </c>
      <c r="E17" s="4" t="inlineStr">
        <is>
          <t xml:space="preserve"> </t>
        </is>
      </c>
      <c r="F17" s="6" t="n">
        <v>0</v>
      </c>
      <c r="G17" s="4" t="inlineStr">
        <is>
          <t xml:space="preserve"> </t>
        </is>
      </c>
    </row>
    <row r="18">
      <c r="A18" s="4" t="inlineStr">
        <is>
          <t>Convertible Promissory Note [Member] | Diagonal Lending LLC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amount</t>
        </is>
      </c>
      <c r="B20" s="4" t="inlineStr">
        <is>
          <t xml:space="preserve"> </t>
        </is>
      </c>
      <c r="C20" s="4" t="inlineStr">
        <is>
          <t xml:space="preserve"> </t>
        </is>
      </c>
      <c r="D20" s="6" t="n">
        <v>53750</v>
      </c>
      <c r="E20" s="6" t="n">
        <v>53750</v>
      </c>
      <c r="F20" s="4" t="inlineStr">
        <is>
          <t xml:space="preserve"> </t>
        </is>
      </c>
      <c r="G20" s="4" t="inlineStr">
        <is>
          <t xml:space="preserve"> </t>
        </is>
      </c>
    </row>
    <row r="21">
      <c r="A21" s="4" t="inlineStr">
        <is>
          <t>Accrued and unpaid interest</t>
        </is>
      </c>
      <c r="B21" s="4" t="inlineStr">
        <is>
          <t xml:space="preserve"> </t>
        </is>
      </c>
      <c r="C21" s="4" t="inlineStr">
        <is>
          <t xml:space="preserve"> </t>
        </is>
      </c>
      <c r="D21" s="13" t="n">
        <v>32191.1</v>
      </c>
      <c r="E21" s="13" t="n">
        <v>32191.1</v>
      </c>
      <c r="F21" s="4" t="inlineStr">
        <is>
          <t xml:space="preserve"> </t>
        </is>
      </c>
      <c r="G21" s="4" t="inlineStr">
        <is>
          <t xml:space="preserve"> </t>
        </is>
      </c>
    </row>
    <row r="22">
      <c r="A22" s="4" t="inlineStr">
        <is>
          <t>Convertible promissory notes</t>
        </is>
      </c>
      <c r="B22" s="4" t="inlineStr">
        <is>
          <t xml:space="preserve"> </t>
        </is>
      </c>
      <c r="C22" s="4" t="inlineStr">
        <is>
          <t xml:space="preserve"> </t>
        </is>
      </c>
      <c r="D22" s="11" t="n">
        <v>85941.10000000001</v>
      </c>
      <c r="E22" s="11" t="n">
        <v>85941.10000000001</v>
      </c>
      <c r="F22" s="4" t="inlineStr">
        <is>
          <t xml:space="preserve"> </t>
        </is>
      </c>
      <c r="G22" s="4" t="inlineStr">
        <is>
          <t xml:space="preserve"> </t>
        </is>
      </c>
    </row>
    <row r="23">
      <c r="A23" s="4" t="inlineStr">
        <is>
          <t>Convertible promissory notes shares</t>
        </is>
      </c>
      <c r="B23" s="4" t="inlineStr">
        <is>
          <t xml:space="preserve"> </t>
        </is>
      </c>
      <c r="C23" s="4" t="inlineStr">
        <is>
          <t xml:space="preserve"> </t>
        </is>
      </c>
      <c r="D23" s="5" t="n">
        <v>186828478</v>
      </c>
      <c r="E23" s="5" t="n">
        <v>186828478</v>
      </c>
      <c r="F23" s="4" t="inlineStr">
        <is>
          <t xml:space="preserve"> </t>
        </is>
      </c>
      <c r="G23" s="4" t="inlineStr">
        <is>
          <t xml:space="preserve"> </t>
        </is>
      </c>
    </row>
    <row r="24">
      <c r="A24" s="4" t="inlineStr">
        <is>
          <t>Remaining conversion of convertible promissory notes per share</t>
        </is>
      </c>
      <c r="B24" s="4" t="inlineStr">
        <is>
          <t xml:space="preserve"> </t>
        </is>
      </c>
      <c r="C24" s="4" t="inlineStr">
        <is>
          <t xml:space="preserve"> </t>
        </is>
      </c>
      <c r="D24" s="6" t="n">
        <v>0</v>
      </c>
      <c r="E24" s="6" t="n">
        <v>0</v>
      </c>
      <c r="F24" s="4" t="inlineStr">
        <is>
          <t xml:space="preserve"> </t>
        </is>
      </c>
      <c r="G2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 from operations</t>
        </is>
      </c>
      <c r="B4" s="6" t="n">
        <v>-2437956</v>
      </c>
      <c r="C4" s="6" t="n">
        <v>-16551808</v>
      </c>
    </row>
    <row r="5">
      <c r="A5" s="4" t="inlineStr">
        <is>
          <t>Net change due to non-cash issuances of common stock</t>
        </is>
      </c>
      <c r="B5" s="5" t="n">
        <v>1941733</v>
      </c>
      <c r="C5" s="5" t="n">
        <v>15786501</v>
      </c>
    </row>
    <row r="6">
      <c r="A6" s="4" t="inlineStr">
        <is>
          <t>Cash in transit</t>
        </is>
      </c>
      <c r="B6" s="5" t="n">
        <v>9500</v>
      </c>
      <c r="C6" s="4" t="inlineStr">
        <is>
          <t xml:space="preserve"> </t>
        </is>
      </c>
    </row>
    <row r="7">
      <c r="A7" s="4" t="inlineStr">
        <is>
          <t>Derivative liabilities</t>
        </is>
      </c>
      <c r="B7" s="5" t="n">
        <v>-613309</v>
      </c>
      <c r="C7" s="5" t="n">
        <v>671713</v>
      </c>
    </row>
    <row r="8">
      <c r="A8" s="4" t="inlineStr">
        <is>
          <t>Mark-to-market adjustments</t>
        </is>
      </c>
      <c r="B8" s="5" t="n">
        <v>-12</v>
      </c>
      <c r="C8" s="4" t="inlineStr">
        <is>
          <t xml:space="preserve"> </t>
        </is>
      </c>
    </row>
    <row r="9">
      <c r="A9" s="3" t="inlineStr">
        <is>
          <t>(Increase) decrease in assets and prepaid expenses</t>
        </is>
      </c>
      <c r="B9" s="4" t="inlineStr">
        <is>
          <t xml:space="preserve"> </t>
        </is>
      </c>
      <c r="C9" s="4" t="inlineStr">
        <is>
          <t xml:space="preserve"> </t>
        </is>
      </c>
    </row>
    <row r="10">
      <c r="A10" s="4" t="inlineStr">
        <is>
          <t>Deferred financing costs</t>
        </is>
      </c>
      <c r="B10" s="5" t="n">
        <v>-96433</v>
      </c>
      <c r="C10" s="5" t="n">
        <v>-825092</v>
      </c>
    </row>
    <row r="11">
      <c r="A11" s="4" t="inlineStr">
        <is>
          <t>Other (increase) decrease in assets and prepaid expenses</t>
        </is>
      </c>
      <c r="B11" s="4" t="inlineStr">
        <is>
          <t xml:space="preserve"> </t>
        </is>
      </c>
      <c r="C11" s="5" t="n">
        <v>-2200</v>
      </c>
    </row>
    <row r="12">
      <c r="A12" s="3" t="inlineStr">
        <is>
          <t>Increase (decrease) in accounts payable and accrued expenses</t>
        </is>
      </c>
      <c r="B12" s="4" t="inlineStr">
        <is>
          <t xml:space="preserve"> </t>
        </is>
      </c>
      <c r="C12" s="4" t="inlineStr">
        <is>
          <t xml:space="preserve"> </t>
        </is>
      </c>
    </row>
    <row r="13">
      <c r="A13" s="4" t="inlineStr">
        <is>
          <t>Accounts payable</t>
        </is>
      </c>
      <c r="B13" s="5" t="n">
        <v>-4350</v>
      </c>
      <c r="C13" s="5" t="n">
        <v>-70048</v>
      </c>
    </row>
    <row r="14">
      <c r="A14" s="4" t="inlineStr">
        <is>
          <t>Accrued expenses (net)</t>
        </is>
      </c>
      <c r="B14" s="5" t="n">
        <v>261499</v>
      </c>
      <c r="C14" s="5" t="n">
        <v>211034</v>
      </c>
    </row>
    <row r="15">
      <c r="A15" s="4" t="inlineStr">
        <is>
          <t>Sub-fund obligations and contingency commitments</t>
        </is>
      </c>
      <c r="B15" s="5" t="n">
        <v>108684</v>
      </c>
      <c r="C15" s="4" t="inlineStr">
        <is>
          <t xml:space="preserve"> </t>
        </is>
      </c>
    </row>
    <row r="16">
      <c r="A16" s="4" t="inlineStr">
        <is>
          <t>Advances from customers</t>
        </is>
      </c>
      <c r="B16" s="5" t="n">
        <v>-5000</v>
      </c>
      <c r="C16" s="5" t="n">
        <v>-45000</v>
      </c>
    </row>
    <row r="17">
      <c r="A17" s="4" t="inlineStr">
        <is>
          <t>Net cash provided by (used in) operating activities</t>
        </is>
      </c>
      <c r="B17" s="5" t="n">
        <v>-835644</v>
      </c>
      <c r="C17" s="5" t="n">
        <v>-824901</v>
      </c>
    </row>
    <row r="18">
      <c r="A18" s="3" t="inlineStr">
        <is>
          <t>Cash flows from investing activities:</t>
        </is>
      </c>
      <c r="B18" s="4" t="inlineStr">
        <is>
          <t xml:space="preserve"> </t>
        </is>
      </c>
      <c r="C18" s="4" t="inlineStr">
        <is>
          <t xml:space="preserve"> </t>
        </is>
      </c>
    </row>
    <row r="19">
      <c r="A19" s="4" t="inlineStr">
        <is>
          <t>Investments: Asia Diamond Exchange</t>
        </is>
      </c>
      <c r="B19" s="4" t="inlineStr">
        <is>
          <t xml:space="preserve"> </t>
        </is>
      </c>
      <c r="C19" s="5" t="n">
        <v>-365555</v>
      </c>
    </row>
    <row r="20">
      <c r="A20" s="4" t="inlineStr">
        <is>
          <t>Net cash provided by (used in) investing activities</t>
        </is>
      </c>
      <c r="B20" s="4" t="inlineStr">
        <is>
          <t xml:space="preserve"> </t>
        </is>
      </c>
      <c r="C20" s="5" t="n">
        <v>-365555</v>
      </c>
    </row>
    <row r="21">
      <c r="A21" s="3" t="inlineStr">
        <is>
          <t>Cash flows from financing activities:</t>
        </is>
      </c>
      <c r="B21" s="4" t="inlineStr">
        <is>
          <t xml:space="preserve"> </t>
        </is>
      </c>
      <c r="C21" s="4" t="inlineStr">
        <is>
          <t xml:space="preserve"> </t>
        </is>
      </c>
    </row>
    <row r="22">
      <c r="A22" s="4" t="inlineStr">
        <is>
          <t>Common Stock</t>
        </is>
      </c>
      <c r="B22" s="5" t="n">
        <v>16000</v>
      </c>
      <c r="C22" s="4" t="inlineStr">
        <is>
          <t xml:space="preserve"> </t>
        </is>
      </c>
    </row>
    <row r="23">
      <c r="A23" s="4" t="inlineStr">
        <is>
          <t>Loans and Notes Payable</t>
        </is>
      </c>
      <c r="B23" s="5" t="n">
        <v>770799</v>
      </c>
      <c r="C23" s="5" t="n">
        <v>1148849</v>
      </c>
    </row>
    <row r="24">
      <c r="A24" s="4" t="inlineStr">
        <is>
          <t>Net cash provided by (used in) financing activities</t>
        </is>
      </c>
      <c r="B24" s="5" t="n">
        <v>786799</v>
      </c>
      <c r="C24" s="5" t="n">
        <v>1148849</v>
      </c>
    </row>
    <row r="25">
      <c r="A25" s="4" t="inlineStr">
        <is>
          <t>Net decrease in cash and cash equivalents</t>
        </is>
      </c>
      <c r="B25" s="5" t="n">
        <v>-48845</v>
      </c>
      <c r="C25" s="5" t="n">
        <v>-41607</v>
      </c>
    </row>
    <row r="26">
      <c r="A26" s="4" t="inlineStr">
        <is>
          <t>Cash and cash equivalents, beginning of period</t>
        </is>
      </c>
      <c r="B26" s="5" t="n">
        <v>67896</v>
      </c>
      <c r="C26" s="5" t="n">
        <v>95344</v>
      </c>
    </row>
    <row r="27">
      <c r="A27" s="4" t="inlineStr">
        <is>
          <t>Cash and cash equivalents, end of period</t>
        </is>
      </c>
      <c r="B27" s="6" t="n">
        <v>19051</v>
      </c>
      <c r="C27" s="6" t="n">
        <v>537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22" customWidth="1" min="2" max="2"/>
    <col width="59" customWidth="1" min="3" max="3"/>
    <col width="25" customWidth="1" min="4" max="4"/>
    <col width="62" customWidth="1" min="5" max="5"/>
    <col width="24" customWidth="1" min="6" max="6"/>
    <col width="38" customWidth="1" min="7" max="7"/>
    <col width="35" customWidth="1" min="8" max="8"/>
    <col width="37" customWidth="1" min="9" max="9"/>
    <col width="27" customWidth="1" min="10" max="10"/>
    <col width="13" customWidth="1" min="11" max="11"/>
  </cols>
  <sheetData>
    <row r="1">
      <c r="A1" s="1" t="inlineStr">
        <is>
          <t>Statement of Stockholders' Equity (Deficit) - 6 months ended Dec. 31, 2022 - USD ($)</t>
        </is>
      </c>
      <c r="B1" s="2" t="inlineStr">
        <is>
          <t>Common Stock [Member]</t>
        </is>
      </c>
      <c r="C1" s="2" t="inlineStr">
        <is>
          <t>Common Stock Including Additional Paid in Capital [Member]</t>
        </is>
      </c>
      <c r="D1" s="2" t="inlineStr">
        <is>
          <t>Preferred Stock [Member]</t>
        </is>
      </c>
      <c r="E1" s="2" t="inlineStr">
        <is>
          <t>Preferred Stock Including Additional Paid in Capital [Member]</t>
        </is>
      </c>
      <c r="F1" s="2" t="inlineStr">
        <is>
          <t>Treasury Stock [Member]</t>
        </is>
      </c>
      <c r="G1" s="2" t="inlineStr">
        <is>
          <t>Common Stock to be Cancelled [Member]</t>
        </is>
      </c>
      <c r="H1" s="2" t="inlineStr">
        <is>
          <t>Common Stock To Be Issued [Member]</t>
        </is>
      </c>
      <c r="I1" s="2" t="inlineStr">
        <is>
          <t>AOCI Attributable to Parent [Member]</t>
        </is>
      </c>
      <c r="J1" s="2" t="inlineStr">
        <is>
          <t>Retained Earnings [Member]</t>
        </is>
      </c>
      <c r="K1" s="2" t="inlineStr">
        <is>
          <t>Total</t>
        </is>
      </c>
    </row>
    <row r="2">
      <c r="A2" s="4" t="inlineStr">
        <is>
          <t>Beginning balance at Jun. 30, 2022</t>
        </is>
      </c>
      <c r="B2" s="6" t="n">
        <v>31429381</v>
      </c>
      <c r="C2" s="6" t="n">
        <v>34394912</v>
      </c>
      <c r="D2" s="6" t="n">
        <v>600</v>
      </c>
      <c r="E2" s="6" t="n">
        <v>1840</v>
      </c>
      <c r="F2" s="6" t="n">
        <v>-44170</v>
      </c>
      <c r="G2" s="6" t="n">
        <v>-35000</v>
      </c>
      <c r="H2" s="6" t="n">
        <v>0</v>
      </c>
      <c r="I2" s="6" t="n">
        <v>-572591</v>
      </c>
      <c r="J2" s="6" t="n">
        <v>-71717973</v>
      </c>
      <c r="K2" s="6" t="n">
        <v>-6543502</v>
      </c>
    </row>
    <row r="3">
      <c r="A3" s="4" t="inlineStr">
        <is>
          <t>Beginning balance, shares at Jun. 30, 2022</t>
        </is>
      </c>
      <c r="B3" s="5" t="n">
        <v>31429380289</v>
      </c>
      <c r="C3" s="4" t="inlineStr">
        <is>
          <t xml:space="preserve"> </t>
        </is>
      </c>
      <c r="D3" s="5" t="n">
        <v>600000</v>
      </c>
      <c r="E3" s="4" t="inlineStr">
        <is>
          <t xml:space="preserve"> </t>
        </is>
      </c>
      <c r="F3" s="5" t="n">
        <v>-484767</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hares issued for conversions of promissory notes durng the quarter ended September 30, 2022</t>
        </is>
      </c>
      <c r="B4" s="6" t="n">
        <v>392097</v>
      </c>
      <c r="C4" s="5" t="n">
        <v>15848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33614</v>
      </c>
    </row>
    <row r="5">
      <c r="A5" s="4" t="inlineStr">
        <is>
          <t>Common Shares issued for conversions of promissory notes durng the quarter ended September 30, 2022, shares</t>
        </is>
      </c>
      <c r="B5" s="5" t="n">
        <v>39209677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hares issued for exercise of warrants during the quarter ended September 30, 2022</t>
        </is>
      </c>
      <c r="B6" s="6" t="n">
        <v>2279167</v>
      </c>
      <c r="C6" s="5" t="n">
        <v>11591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395080</v>
      </c>
    </row>
    <row r="7">
      <c r="A7" s="4" t="inlineStr">
        <is>
          <t>Common Shares issued for exercise of warrants during the quarter ended September 30, 2022, shares</t>
        </is>
      </c>
      <c r="B7" s="5" t="n">
        <v>227916666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hares cancelled during quarter ended September 30, 2022</t>
        </is>
      </c>
      <c r="B8" s="6" t="n">
        <v>-454758</v>
      </c>
      <c r="C8" s="5" t="n">
        <v>9095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545710</v>
      </c>
    </row>
    <row r="9">
      <c r="A9" s="4" t="inlineStr">
        <is>
          <t>Common Shares cancelled during quarter ended September 30, 2022, shares</t>
        </is>
      </c>
      <c r="B9" s="5" t="n">
        <v>-4547583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nding balance at Dec. 31, 2022</t>
        </is>
      </c>
      <c r="B10" s="6" t="n">
        <v>33645886</v>
      </c>
      <c r="C10" s="6" t="n">
        <v>34261391</v>
      </c>
      <c r="D10" s="6" t="n">
        <v>600</v>
      </c>
      <c r="E10" s="6" t="n">
        <v>1840</v>
      </c>
      <c r="F10" s="6" t="n">
        <v>-44170</v>
      </c>
      <c r="G10" s="6" t="n">
        <v>-35000</v>
      </c>
      <c r="H10" s="6" t="n">
        <v>16000</v>
      </c>
      <c r="I10" s="6" t="n">
        <v>-572022</v>
      </c>
      <c r="J10" s="6" t="n">
        <v>-74155929</v>
      </c>
      <c r="K10" s="6" t="n">
        <v>-6881906</v>
      </c>
    </row>
    <row r="11">
      <c r="A11" s="4" t="inlineStr">
        <is>
          <t>Ending balance, shares at Dec. 31, 2022</t>
        </is>
      </c>
      <c r="B11" s="5" t="n">
        <v>33645885430</v>
      </c>
      <c r="C11" s="4" t="inlineStr">
        <is>
          <t xml:space="preserve"> </t>
        </is>
      </c>
      <c r="D11" s="5" t="n">
        <v>600000</v>
      </c>
      <c r="E11" s="4" t="inlineStr">
        <is>
          <t xml:space="preserve"> </t>
        </is>
      </c>
      <c r="F11" s="5" t="n">
        <v>-484767</v>
      </c>
      <c r="G11" s="4" t="inlineStr">
        <is>
          <t xml:space="preserve"> </t>
        </is>
      </c>
      <c r="H11" s="4" t="inlineStr">
        <is>
          <t xml:space="preserve"> </t>
        </is>
      </c>
      <c r="I11" s="4" t="inlineStr">
        <is>
          <t xml:space="preserve"> </t>
        </is>
      </c>
      <c r="J11" s="4" t="inlineStr">
        <is>
          <t xml:space="preserve"> </t>
        </is>
      </c>
      <c r="K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NATURE OF BUSINESS INTRODUCTION PHI
Group, Inc. (n/k/a Philux Global Group Inc) (the “Company” or “PHI”) ( www.philuxglobal.com ) BACKGROUND Originally
incorporated on June 8, 1982 as JR Consulting, Inc., a Nevada corporation, the Company applied for a Certificate of Domestication and
filed Articles of Domestication to become a Wyoming corporation on September 20, 2017. In the beginning, the Company was foremost engaged
in mergers and acquisitions and had an operating subsidiary, Diva Entertainment, Inc., which operated two modeling agencies, one in New
York and one in California. In January 2000, the Company changed its name to Providential Securities, Inc., a Nevada corporation, following
a business combination with Providential Securities, Inc., a California-based financial services company. In February 2000, the Company
then changed its name to Providential Holdings, Inc. In October 2000, Providential Securities withdrew its securities brokerage membership
and ceased its financial services business. Subsequently, in April 2009, the Company changed its name to PHI Group, Inc. From October
2000 to October 2011, the Company and its subsidiaries were engaged in various transactions in connection with mergers and acquisitions
advisory and consulting services, real estate and hospitality development, mining, oil and gas, telecommunications, technology, healthcare,
private equity, and special situations. In October 2011, the Company discontinued the operations of Providential Vietnam Ltd., Philand
Ranch Limited, a United Kingdom corporation (together with its subsidiaries Philand Ranch - Singapore, Philand Corporation - US, and
Philand Vietnam Ltd. - Vietnam), PHI Gold Corporation (formerly PHI Mining Corporation, a Nevada corporation), and PHI Energy Corporation
(a Nevada corporation), and mainly focused on acquisition and development opportunities in energy and natural resource businesses. The
Company is currently focused on PHILUX Global Funds, SCA, SICAV-RAIF by launching Philux Global Select Growth Fund and potentially other
sub-funds for investment in real estate, renewable energy, infrastructure, agriculture and healthcare and the Asia Diamond Exchange in
Vietnam. In addition, PHILUX Capital Advisors, Inc. (formerly Capital Holdings, Inc.), a wholly owned subsidiary of the Company, continues
to provide corporate and project finance services, including merger and acquisition (M&amp;A) advisory and consulting services for U.S.
and international companies. The Company has signed agreements to acquire majority equity interests in Kota Construction LLC and Kota
Energy Group LLC which are engaged in solar energy business ( https://www.kotasolar.com www.tinthanhgroup.vn BUSINESS
STRATEGY PHI’s
strategy is to: 1.
Identify, build, acquire, commit and deploy valuable resources with distinctive competitive advantages; 2.
Identify, evaluate, acquire, participate and compete in attractive businesses that have large, growing market potential; 3.
Build an attractive investment that includes points of exit for investors through capital appreciation or spin-offs of business uni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PRINCIPLES
OF CONSOLIDATION The
consolidated financial statements include the accounts of PHI Group, Inc. (a/k/a Philux Global Group, Inc.) and its active wholly owned
subsidiaries: (1) PHILUX Capital Advisors, Inc., a Wyoming corporation ( 100% 100% 100% 100% 100% 100% 100% INTERIM
CONSOLIDATED FINANCIAL STATEMENTS The
accompanying unaudited interim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These statements should be read in conjunction with the audited financial
statements for the year ended June 30, 2022. In the opinion of management, all adjustments consisting of normal reoccurring accruals
have been made to the financial statements. The results of operation for the three and six months ended December 31, 2022 are not necessarily
indicative of the results to be expected for the fiscal year ending June 30, 2023.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ash
and Cash Equivalents The
Company considers all liquid investments with a maturity of three months or less from the date of purchase that are readily convertible
into cash to be cash equivalents. MARKETABLE
SECURITIES The
Company’s securities are classified as available-for-sale and, as such, are carried at fair value. Securities classified as available-for-sale
may be sold in response to changes in interest rates, liquidity needs, and for other purposes. Typically,
each investment in marketable securities represents less than twenty percent ( 20% Unrealized
holding gains and losses for available-for-sale securities are excluded from earnings and reported as a separate component of stockholder’s
equity. Realized gains and losses for securities classified as available-for-sale are reported in earnings based upon the adjusted cost
of the specific security sold. On December 31, 2022, the marketable securities were recorded at $ 290 FAIR
VALUE OF FINANCIAL INSTRUMENTS Fair
Value - Definition and Hierarchy Fair
value is defined a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A
fair value hierarchy for inputs is used in measuring fair value that maximizes the use of observable inputs and minimizes the use of
unobservable inputs by requiring that the most observable inputs are to be used when available. Valuation
techniques that are consistent with the market or income approach are used to measure fair value. The fair value hierarchy is categorized
into three levels based on the inputs as follows: Level
Level
Level
3 Fair
value is a market-based measure, based on assumptions of prices and inputs considered from the perspective of a market participant that
are current as of the measurement date, rather than an entity-specific measure. Therefore, even when market assumptions are not readily
available, the Company’s own assumptions are set to reflect those that market participants would use in pricing the asset or liability
at the measurement date. The availability of valuation techniques and observable inputs can vary from investment to investment and are
affected by a wide variety of factors, including; type of investment, whether the investment is new and not yet established in the marketplace,
the liquidity of markets, and other characteristics particular to the transaction. To
the extent that valuation is based upon models or inputs that are less observable or unobservable in the market, the determination of
fair value requires more judgment. Because of the inherent uncertainty of valuation, those estimated values may be materially higher
or lower than the values that would have been used had a ready market for the investments existed. Accordingly, the degree of judgment
exercised by the Fund in determining fair value is greatest for investments categorized in Level 3. In certain cases, the inputs used
to measure fair value may fall into different levels of the fair value hierarchy. In such cases, the level in the fair value hierarchy
in which the fair value measurement falls in its entirety is determined based upon the lowest level input that is significant to the
fair value measurement. Fair
Value - Valuation Techniques and Inputs The
Company holds and may invest public securities traded on public exchanges or over-the-counter (OTC), private securities, real estate,
convertible securities, interest bearing securities and other types of securities and has adopted specific techniques for their respective
valuations. Equity
Securities in Public Companies Unrestricted The
Company values investments in securities that are freely tradable and listed on major securities exchanges at their last reported sales
price as of the valuation date. To the extent these securities are actively traded and valuation adjustments are not applied, they are
categorized in Level 1 of the fair value hierarchy. Securities
traded on inactive markets or valued by reference to similar instruments are generally categorized in Level 2 or 3 of the fair value
hierarchy. Restricted Securities
traded on public exchanges or over-the-counter (OTC) where there are formal restrictions that limit (i.e. Rule 144 holding periods and
underwriter’s lock-ups) their sale shall be valued at the closing price on the date of valuation less applicable discounts. The
Company may apply a discount to securities with Rule 144 restrictions. Additional discounts may be assessed if the Company believes there
are other mitigating factors which warrant the additional discounting. When determining potential additional discounts, factors that
will be taken into consideration include, but are not limited to; securities’ trading characteristics, volume, length and overall
impact of the restriction as well as other macro-economic factors. Valuations should be discounted appropriately until the securities
may be freely traded. If
it has been determined that the exchange or OTC listed price does not accurately reflect fair market value, the Company may elect to
treat the security as a private company and apply an alternative valuation method. Investments
in restricted securities of public companies may be included in Level 2 of the fair value hierarchy. However, to the extent that significant
inputs used to determine liquidity discounts are not observable, investments in restricted securities in public companies may be categorized
in Level 3 of the fair value hierarchy. The
Company’s financial instruments primarily consist of cash and cash equivalents, accounts receivable, marketable securities, short-term
notes payable, convertible notes, derivative liability and accounts payable. As
of the balance sheet dates, the estimated fair values of the financial instruments were not materially different from their carrying
values as presented on the balance sheet. This is primarily attributed to the short maturities of these instruments. Effective
July 1, 2008, the Company adopted ASC 820 (previously SFAS 157), Fair Value Measurements Assets
measured at fair value on a recurring basis are summarized below. The Company also has convertible notes and derivative liabilities as
disclosed in this report that are measured at fair value on a regular basis until paid off or exercised. Available-for-sale
securities The
Company uses various approaches to measure fair value of available-for-sale securities, while applying the three-level valuation hierarchy
for disclosures, specified in ASC 820. Our Level 1 securities were measured using the quoted prices in active markets for identical assets
and liabilities. The
company’s policy regarding the transfers in and/or out of Level 3 depends on the trading activity of the security, the volatility
of the security, and other observable units which clearly represents the fair value of the security. If a level 3 security can be measured
using a more fairly represented fair value, we will transfer these securities either into Level 1 or Level 2, depending on the type of
inputs. ACCOUNTS
RECEIVABLE Management
reviews the composition of accounts receivable and analyzes historical bad debts. As of September 30, 2021, the Company did not have
any accounts receivable. PROPERTIES
AND EQUIPMENT Property
and equipment are carried at cost less accumulated depreciation. Depreciation is provided using the straight-line method over the estimated
useful life of the assets from three five REVENUE
RECOGNITION STANDARDS ASC
606-10 provides the following overview of how revenue is recognized from an entity’s contracts with customers: An entity recognizes
revenue to depict the transfer of promised goods or services to customers in an amount that reflects the consideration to which the entity
expects to be entitled in exchange for those goods or services. Step
1: Identify the contract(s) with a customer. Step
2: Identify the performance obligations in the contract. Step
3: Determine the transaction price – The transaction price is the amount of consideration in a contract to which an entity expects
to be entitled in exchange for transferring promised goods or services to a customer. Step
4: Allocate the transaction price to the performance obligations in the contract – Any entity typically allocates the transaction
price to each performance obligation on the basis of the relative standalone selling prices of each distinct good or service promised
in the contract.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
to a customer). For performance obligations satisfied over time, an entity recognizes revenue over time by selecting an appropriate method
for measuring the entity’s progress toward complete satisfaction of that performance obligation. (Paragraphs 606-10 25-23 through
25-30). In
addition, ASC 606-10 contains guidance on the disclosures related to revenue, and notes the following: It
also includes a cohesive set of disclosure requirements that would result in an entity providing users of financial statements with comprehensive
information about the nature, amount, timing, and uncertainty of revenue and cash flows arising from the entity’s contracts with
customers. Specifically, Section 606-10-50 requires an entity to provide information about: -
Revenue recognized from contracts with customers, including disaggregation of revenue into appropriate categories. -
Contract balances, including the opening and closing balances of receivables, contract assets, and contract liabilities. -
Performance obligations, including when the entity typically satisfies its performance obligations and the transaction prices is that
is allocated to the remaining performance obligations in a contract. -
Significant judgments, and changes in judgments, made in applying the requirements to those contracts. Additionally,
Section 340-40-50 requires an entity to provide quantitative and/or qualitative information about assets recognized from the costs to
obtain or fulfill a contract with a customer. The
Company’s revenue recognition policies are in compliance with ASC 606-10. The Company recognizes consulting and advisory fee revenues
in accordance with the above-mentioned guidelines and expenses are recognized in the period in which the corresponding liability is incurred. STOCK-BASED
COMPENSATION Effective
July 1, 2006, the Company adopted ASC 718-10-25 (previously SFAS 123R) and accordingly has adopted the modified prospective application
method. Under this method, ASC 718-10-25 is applied to new awards and to awards modified, repurchased, or cancelled after the effective
date. Additionally, compensation cost for the portion of awards that are outstanding as of the date of adoption for which the requisite
service has not been rendered (such as unvested options) is recognized over a period of time as the remaining requisite services are
rendered. RISKS
AND UNCERTAINTIES In
the normal course of business, the Company is subject to certain risks and uncertainties. The Company provides its service and receives
marketable securities upon execution of transactions. Consequently, the value of the securities received from customers can be affected
by economic fluctuations and each customer’s business growth. The actual realized value of these securities could be significantly
different than recorded value. RECENT
ACCOUNTING PRONOUNCEMENTS In
August 2020, the Financial Accounting Standards Board (“FASB”) issued Accounting Standards Update (“ASU”) 2020-06-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1, and early adoption is permitted for fiscal years beginning after December 15,
2020. The Company intends to adopt ASU 2020-06 for the quarter beginning January 1, 2023. Update
No. 2018-13 – August 2018 Fair
Value Measurement (Topic 820): Changes to the Disclosure Requirements for Fair Value Measurement Modifications:
The following disclosure requirements were modified in Topic 820: 1.
In lieu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3.
The amendments clarify that the measurement uncertainty disclosure is to communicate information about the uncertainty in measurement
as of the reporting date. Additions:
The following disclosure requirements were added to Topic 820; however, the disclosures are not required for non-public entities: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mendments in this Update are effective for all entities for fiscal years, and interim periods within those fiscal years, beginning after
December 15, 2019. Update
No. 2018-07 – June 2018 Compensation
– Stock Compensation (Topic 718) Improvements
to Nonemployee Share-Based Payment Accounting Main
Provisions: The amendments in this Update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Update
No. 2017-13 - September 2017 Revenue
Recognition (Topic 605), Revenue from Contracts with Customers (Topic 606) FASB
Accounting Standards Updates No. 2014-09, Revenue from Contracts with Customers (Topic 606), issued in May 2014 and codified in ASC Topic
606, Revenue from Contracts with Customers, and No. 2016-02. The
transition provisions in ASC Topic 606 require that a public business entity and certain other specified entities adopt ASC Topic 606
for annual reporting 3 periods beginning after December 15, 2017, including interim reporting periods within that reporting period. FN2
All other entities are required to adopt ASC Topic 606 for annual reporting periods beginning after December 15, 2018, and interim reporting
periods within annual reporting periods beginning after December 15, 2019. Update
No. 2016-10 - April 2016 Revenue
from Contracts with Customers (Topic 606): Identifying Performance Obligations and Licensing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he
Company has either evaluated or is currently evaluating the implications, if any, of each of these pronouncements and the possible impact
they may have on the Company’s financial statements. In most cases, management has determined that the implementation of these
pronouncements would not have a material impact on the financial statements taken as a whol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EQUITY SECURITIES AVAILABLE FOR SALE</t>
        </is>
      </c>
      <c r="B1" s="2" t="inlineStr">
        <is>
          <t>6 Months Ended</t>
        </is>
      </c>
    </row>
    <row r="2">
      <c r="B2" s="2" t="inlineStr">
        <is>
          <t>Dec. 31, 2022</t>
        </is>
      </c>
    </row>
    <row r="3">
      <c r="A3" s="3" t="inlineStr">
        <is>
          <t>Investments, Debt and Equity Securities [Abstract]</t>
        </is>
      </c>
      <c r="B3" s="4" t="inlineStr">
        <is>
          <t xml:space="preserve"> </t>
        </is>
      </c>
    </row>
    <row r="4">
      <c r="A4" s="4" t="inlineStr">
        <is>
          <t>MARKETABLE EQUITY SECURITIES AVAILABLE FOR SALE</t>
        </is>
      </c>
      <c r="B4" s="4" t="inlineStr">
        <is>
          <t xml:space="preserve">NOTE
3 MARKETABLE EQUITY SECURITIES AVAILABLE FOR SALE The
Company’s marketable securities are classified as available-for-sale and, as such, are carried at fair value. All of the securities
are comprised of shares of common stock of the investee. Securities classified as available-for-sale may be sold in response to changes
in interest rates, liquidity needs, and for other purposes. These marketable securities are quoted on the OTC Markets or other public
exchanges and are accounted for in accordance with the provisions of SFAS No. 115. Marketable
securities held by the Company and classified as available for sale as of December 31, 2022 consisted of 91 290 SCHEDULE OF FAIR VALUE OF INVESTMENTS MARKETABLE EQUITY SECURITIES
Securities available for sale Level 1 Level 2 Level 3 Total
December 31, 2022 None $ 290 $ 0 $ 290
June 30, 2022 None $ 546 $ 0 $ 54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21:45:45Z</dcterms:created>
  <dcterms:modified xmlns:dcterms="http://purl.org/dc/terms/" xmlns:xsi="http://www.w3.org/2001/XMLSchema-instance" xsi:type="dcterms:W3CDTF">2023-02-21T21:45:45Z</dcterms:modified>
</cp:coreProperties>
</file>